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 OF CHANG" sheetId="5" state="visible" r:id="rId5"/>
    <sheet xmlns:r="http://schemas.openxmlformats.org/officeDocument/2006/relationships" name="CONSOLIDATED CONDENSED STATEM_2" sheetId="6" state="visible" r:id="rId6"/>
    <sheet xmlns:r="http://schemas.openxmlformats.org/officeDocument/2006/relationships" name="BASIS OF PRESENTATION" sheetId="7" state="visible" r:id="rId7"/>
    <sheet xmlns:r="http://schemas.openxmlformats.org/officeDocument/2006/relationships" name="NATURE OF OPERATIONS" sheetId="8" state="visible" r:id="rId8"/>
    <sheet xmlns:r="http://schemas.openxmlformats.org/officeDocument/2006/relationships" name="INVENTORIES" sheetId="9" state="visible" r:id="rId9"/>
    <sheet xmlns:r="http://schemas.openxmlformats.org/officeDocument/2006/relationships" name="FINANCING AGREEMENTS" sheetId="10" state="visible" r:id="rId10"/>
    <sheet xmlns:r="http://schemas.openxmlformats.org/officeDocument/2006/relationships" name="INCOME TAXES" sheetId="11" state="visible" r:id="rId11"/>
    <sheet xmlns:r="http://schemas.openxmlformats.org/officeDocument/2006/relationships" name="RESTRICTED STOCK AGREEMENT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CONTRACT ASSETS" sheetId="15" state="visible" r:id="rId15"/>
    <sheet xmlns:r="http://schemas.openxmlformats.org/officeDocument/2006/relationships" name="CUSTOMER DEPOSITS" sheetId="16" state="visible" r:id="rId16"/>
    <sheet xmlns:r="http://schemas.openxmlformats.org/officeDocument/2006/relationships" name="CONCENTRATIONS OF CREDIT RISK"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BASIS OF PRESENTATION (Tables)" sheetId="20" state="visible" r:id="rId20"/>
    <sheet xmlns:r="http://schemas.openxmlformats.org/officeDocument/2006/relationships" name="INVENTORIES (Tables)" sheetId="21" state="visible" r:id="rId21"/>
    <sheet xmlns:r="http://schemas.openxmlformats.org/officeDocument/2006/relationships" name="FINANCING AGREEMENTS (Tables)" sheetId="22" state="visible" r:id="rId22"/>
    <sheet xmlns:r="http://schemas.openxmlformats.org/officeDocument/2006/relationships" name="RESTRICTED STOCK AGREEMENTS (Ta"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CONTRACT ASSETS (Tables)" sheetId="26" state="visible" r:id="rId26"/>
    <sheet xmlns:r="http://schemas.openxmlformats.org/officeDocument/2006/relationships" name="COMMITMENTS AND CONTINGENCIES (" sheetId="27" state="visible" r:id="rId27"/>
    <sheet xmlns:r="http://schemas.openxmlformats.org/officeDocument/2006/relationships" name="BASIS OF PRESENTATION (Details)" sheetId="28" state="visible" r:id="rId28"/>
    <sheet xmlns:r="http://schemas.openxmlformats.org/officeDocument/2006/relationships" name="INVENTORIES (Details)" sheetId="29" state="visible" r:id="rId29"/>
    <sheet xmlns:r="http://schemas.openxmlformats.org/officeDocument/2006/relationships" name="FINANCING AGREEMENTS (Details)" sheetId="30" state="visible" r:id="rId30"/>
    <sheet xmlns:r="http://schemas.openxmlformats.org/officeDocument/2006/relationships" name="FINANCING AGREEMENTS - Debt Tab" sheetId="31" state="visible" r:id="rId31"/>
    <sheet xmlns:r="http://schemas.openxmlformats.org/officeDocument/2006/relationships" name="FINANCING AGREEMENTS - Irrevoca" sheetId="32" state="visible" r:id="rId32"/>
    <sheet xmlns:r="http://schemas.openxmlformats.org/officeDocument/2006/relationships" name="INCOME TAXES (NARRATIVE) (Detai" sheetId="33" state="visible" r:id="rId33"/>
    <sheet xmlns:r="http://schemas.openxmlformats.org/officeDocument/2006/relationships" name="RESTRICTED STOCK AGREEMENTS (De" sheetId="34" state="visible" r:id="rId34"/>
    <sheet xmlns:r="http://schemas.openxmlformats.org/officeDocument/2006/relationships" name="STOCKHOLDERS' EQUITY (Details)" sheetId="35" state="visible" r:id="rId35"/>
    <sheet xmlns:r="http://schemas.openxmlformats.org/officeDocument/2006/relationships" name="EARNINGS PER SHARE (Details)" sheetId="36" state="visible" r:id="rId36"/>
    <sheet xmlns:r="http://schemas.openxmlformats.org/officeDocument/2006/relationships" name="CONTRACT ASSETS (Details)" sheetId="37" state="visible" r:id="rId37"/>
    <sheet xmlns:r="http://schemas.openxmlformats.org/officeDocument/2006/relationships" name="CUSTOMER DEPOSITS (Details)" sheetId="38" state="visible" r:id="rId38"/>
    <sheet xmlns:r="http://schemas.openxmlformats.org/officeDocument/2006/relationships" name="CONCENTRATIONS OF CREDIT RISK (" sheetId="39" state="visible" r:id="rId39"/>
    <sheet xmlns:r="http://schemas.openxmlformats.org/officeDocument/2006/relationships" name="COMMITMENTS AND CONTINGENCIES_2"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42">
  <si>
    <t>Document and Entity Information - shares</t>
  </si>
  <si>
    <t>9 Months Ended</t>
  </si>
  <si>
    <t>Jan. 31, 2019</t>
  </si>
  <si>
    <t>Mar. 12, 2019</t>
  </si>
  <si>
    <t>Document and Entity Information [Abstract]</t>
  </si>
  <si>
    <t>Entity Registrant Name</t>
  </si>
  <si>
    <t>TOROTEL INC</t>
  </si>
  <si>
    <t>Entity Central Index Key</t>
  </si>
  <si>
    <t>0000098752</t>
  </si>
  <si>
    <t>Current Fiscal Year End Date</t>
  </si>
  <si>
    <t>--04-30</t>
  </si>
  <si>
    <t>Entity Filer Category</t>
  </si>
  <si>
    <t>Non-accelerated Filer</t>
  </si>
  <si>
    <t>Document Type</t>
  </si>
  <si>
    <t>10-Q</t>
  </si>
  <si>
    <t>Document Period End Date</t>
  </si>
  <si>
    <t>Jan. 31,
		2019</t>
  </si>
  <si>
    <t>Document Fiscal Year Focus</t>
  </si>
  <si>
    <t>2019</t>
  </si>
  <si>
    <t>Document Fiscal Period Focus</t>
  </si>
  <si>
    <t>Q3</t>
  </si>
  <si>
    <t>Amendment Flag</t>
  </si>
  <si>
    <t>false</t>
  </si>
  <si>
    <t>Entity Current Reporting Status</t>
  </si>
  <si>
    <t>Yes</t>
  </si>
  <si>
    <t>Entity Common Stock, Shares Outstanding</t>
  </si>
  <si>
    <t>Entity Small Business</t>
  </si>
  <si>
    <t>true</t>
  </si>
  <si>
    <t>Entity Emerging Growth Company</t>
  </si>
  <si>
    <t>CONSOLIDATED CONDENSED BALANCE SHEETS - USD ($)</t>
  </si>
  <si>
    <t>Apr. 30, 2018</t>
  </si>
  <si>
    <t>Current assets:</t>
  </si>
  <si>
    <t>Cash</t>
  </si>
  <si>
    <t>Trade receivables, net</t>
  </si>
  <si>
    <t>Contract assets</t>
  </si>
  <si>
    <t>Inventories</t>
  </si>
  <si>
    <t>Prepaid expenses</t>
  </si>
  <si>
    <t>Property held for sale</t>
  </si>
  <si>
    <t>Total Current Assets</t>
  </si>
  <si>
    <t>Leasehol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ustomer deposits</t>
  </si>
  <si>
    <t>Total current liabilities</t>
  </si>
  <si>
    <t>Long-term debt, less current maturities</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CONDENSED BALANCE SHEETS (PARENTHETICAL) - $ / shares</t>
  </si>
  <si>
    <t>Common stock, par value</t>
  </si>
  <si>
    <t>Common stock, shares authorized</t>
  </si>
  <si>
    <t>Common stock, shares issued</t>
  </si>
  <si>
    <t>Common stock, shares outstanding</t>
  </si>
  <si>
    <t>CONSOLIDATED CONDENSED STATEMENTS OF OPERATIONS - USD ($)</t>
  </si>
  <si>
    <t>3 Months Ended</t>
  </si>
  <si>
    <t>Jan. 31, 2018</t>
  </si>
  <si>
    <t>CONSOLIDATED CONDENSED STATEMENTS OF OPERATIONS</t>
  </si>
  <si>
    <t>Net sales</t>
  </si>
  <si>
    <t>Cost of goods sold</t>
  </si>
  <si>
    <t>Gross profit</t>
  </si>
  <si>
    <t>Operating expenses:</t>
  </si>
  <si>
    <t>Engineering</t>
  </si>
  <si>
    <t>Selling, general and administrative</t>
  </si>
  <si>
    <t>Operating expenses</t>
  </si>
  <si>
    <t>Income (loss) from operations</t>
  </si>
  <si>
    <t>Other expense:</t>
  </si>
  <si>
    <t>Interest expense, net</t>
  </si>
  <si>
    <t>Income (loss) before income tax expense (benefit)</t>
  </si>
  <si>
    <t>Income tax expense</t>
  </si>
  <si>
    <t>Net loss attributable to common shareholders</t>
  </si>
  <si>
    <t>Basic loss per share</t>
  </si>
  <si>
    <t>CONSOLIDATED STATEMENT OF CHANGES IN STOCKHOLDERS' EQUITY - USD ($)</t>
  </si>
  <si>
    <t>Common Stock</t>
  </si>
  <si>
    <t>Excess of Par Value</t>
  </si>
  <si>
    <t>Accumulated Deficit</t>
  </si>
  <si>
    <t>Total</t>
  </si>
  <si>
    <t>Balance beginning of year at Apr. 30, 2017</t>
  </si>
  <si>
    <t>Balance beginning of year (in shares) at Apr. 30, 2017</t>
  </si>
  <si>
    <t>Stock compensation earned</t>
  </si>
  <si>
    <t>Net loss</t>
  </si>
  <si>
    <t>Balance end of year at Jan. 31, 2018</t>
  </si>
  <si>
    <t>Balance end of year (in shares) at Jan. 31, 2018</t>
  </si>
  <si>
    <t>Balance beginning of year at Oct. 31, 2017</t>
  </si>
  <si>
    <t>Balance beginning of year (in shares) at Oct. 31, 2017</t>
  </si>
  <si>
    <t>Balance beginning of year at Apr. 30, 2018</t>
  </si>
  <si>
    <t>Balance beginning of year (in shares) at Apr. 30, 2018</t>
  </si>
  <si>
    <t>Balance end of year at Jan. 31, 2019</t>
  </si>
  <si>
    <t>Balance end of year (in shares) at Jan. 31, 2019</t>
  </si>
  <si>
    <t>Balance beginning of year at Oct. 31, 2018</t>
  </si>
  <si>
    <t>Balance beginning of year (in shares) at Oct. 31, 2018</t>
  </si>
  <si>
    <t>Cumulative effect of adoption of new accounting principle (see Note 1) | ASU 2014-09</t>
  </si>
  <si>
    <t>CONSOLIDATED CONDENSED STATEMENTS OF CASH FLOWS - USD ($)</t>
  </si>
  <si>
    <t>Cash flows from operating activities:</t>
  </si>
  <si>
    <t>Adjustments to reconcile net loss to net cash used in operating activities:</t>
  </si>
  <si>
    <t>Stock compensation cost amortized</t>
  </si>
  <si>
    <t>Depreciation</t>
  </si>
  <si>
    <t>Changes in operating assets and liabilities:</t>
  </si>
  <si>
    <t>Trade receivables</t>
  </si>
  <si>
    <t>Prepaid expenses and other assets</t>
  </si>
  <si>
    <t>Net cash provided (used) in operating activities</t>
  </si>
  <si>
    <t>Cash flows from investing activities:</t>
  </si>
  <si>
    <t>Capital expenditures</t>
  </si>
  <si>
    <t>Net cash used in investing activities</t>
  </si>
  <si>
    <t>Cash flows from financing activities:</t>
  </si>
  <si>
    <t>Principal payments on long-term debt</t>
  </si>
  <si>
    <t>Payments on capital lease obligations</t>
  </si>
  <si>
    <t>Payments on line of credit</t>
  </si>
  <si>
    <t>Proceeds from long-term debt</t>
  </si>
  <si>
    <t>Proceeds from line of credit</t>
  </si>
  <si>
    <t>Net cash provided by financing activities</t>
  </si>
  <si>
    <t>Net increase (decrease) in cash</t>
  </si>
  <si>
    <t>Cash, beginning of period</t>
  </si>
  <si>
    <t>Cash, end of period</t>
  </si>
  <si>
    <t>Cash paid during the period for:</t>
  </si>
  <si>
    <t>Interest</t>
  </si>
  <si>
    <t>Non-cash investing and financing activities:</t>
  </si>
  <si>
    <t>Equipment financed with proceeds from capital lease</t>
  </si>
  <si>
    <t>BASIS OF PRESENTATION</t>
  </si>
  <si>
    <t>NOTES TO CONSOLIDATED CONDENSED FINANCIAL STATEMENTS
NOTE
The consolidated condensed balance sheet as of April 30, 2018, which has been derived from the audited financial statements of Torotel, Inc. ("Torotel" or the “Company”), is accompanied by the unaudited interim consolidated condensed financial statements, which reflect the normal recurring adjustments that in the opinion of management are necessary to present fairly Torotel’s consolidated financial position at January 31, 2019, and the consolidated results of operations and cash flows for the three and nine months ended January 31, 2019, and 2018, respectively.
The unaudited interim consolidated condens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Torotel's Form 10-K/A for the year ended April 30, 2018 as filed with the SEC on July 12, 2018.
In February 2016, the FASB issued ASU 2016-02, Leases (Topic 842) , which replaces or supersedes ASC Topic 840, Leases , and is intended to increase the transparency and comparability of accounting for lease transactions. ASU 2016-02 requires most leases to be recognized on the balance sheet as lessees will need to recognize a right-of-use asset and a lease liability for virtually all leases with a term longer than twelve month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Targeted improvements were made to lessor accounting to align, where necessary,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and the Company expects to adopt the standard on May 1, 2019. The Company plans to elect the optional transition method that applies the new lease requirements through a cumulative-effect adjustment in the period of adoption. Based on the results of our preliminary evaluation, the most significant impact is expected to relate to the recognition of right-of-use assets and lease liabilities on the Company's condensed consolidated balance sheets for long-term operating leases and is expected to be material in the first quarter of fiscal year 2020. We have implemented a project plan where contracts and assets are being reviewed for identifying leases under the new standard, evaluating the components of the lease, determining the initial recognition of each lease liability and right-of-use asset, and presentation based on the classification of the lease as an operating or finance lease. The Company's assessment and implementation plan will be ongoing and will include evaluating the impact of this standard on the consolidated financial statements and footnotes.
In May 2014, the FASB issued ASU No. 2014-09, Revenue from Contracts with Customers (Topic 606) (AS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ASC 606, which include implementation guidance to principal versus agent considerations, guidance to identifying performance obligations and licensing guidance and other narrow scope improvements. The Company adopted this new guidance on May 1, 2018 using the modified retrospective application method. As part of the Company's implementation plan for this new standard, the Company assessed the impact of these new standards on its business processes, business and accounting systems, and consolidated financial statements and related disclosures by evaluating the terms and conditions of samples of both standard and non-standard contracts across the Company's in-scope business segments in light of the new standards. Specifically, the Company recognized the cumulative effect of initially applying the new revenue standard as an increase to the opening balance of retained earnings of $102,000 as of May 1, 2018. The comparative information has not been restated and continues to be reported under the accounting standards in effect for those periods.
Torotel has two primary product revenue streams. Over 90% of our revenue is derived from product revenue in the aerospace and defense industries. Under this revenue stream, control is transferred as products are completed and closed to finished goods. Torotel’s industrial and commercial product revenue makes up less than 7% of total revenue. Under this revenue stream, control is transferred as the products are shipped. The remainder of Torotel revenue consists of product fees and engineering and design services. With product fees, control transfer is determined by the revenue stream of the associated product. Percentage-of-completion revenue recognition is utilized when revenue recognized exceeds the amount billed to the customer for any project-related services, utilizing labor as the input method. Torotel recognizes revenue when control has been transferred to the customer. Under the previous revenue recognition accounting standard, Torotel product revenue was recognized upon shipment or delivery of goods. Over 90% of Torotel revenue is derived from contracts with performance obligations satisfied over time.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For our commercial customers, control of the underlying product design is retained by Torotel, therefore the products are considered in our control until the moment of shipment. Torotel’s warranty obligations fall under Topic 460, and are not considered to be within the scope of Topic 606.
The following table summarizes the cumulative effect of the changes to our consolidated condensed balance sheet as of May 1, 2018 from the adoption of ASC 606:
Adjustments due to
April 30, 2018
ASC 606
May 1, 2018
Assets
Contract assets
$
—
$
102,000
$
102,000
Equity
Accumulated deficit
$
(8,743,000)
$
102,000
$
(8,641,000)
In accordance with the new revenue recognition requirements relative to the revenue recognition requirements under ASC 605, the disclosure of the impact of adoption on our consolidated condensed balance sheet, consolidated condensed statement of operations, and consolidated condensed statement of cash flows as of and for the nine months ended January 31, 2019 was as follows:
Balances Without Adoption
of ASC 606
Effect of Change
As Reported
as of January 31, 2019
Higher/(Lower)
Balance Sheet
Assets
Contract assets
$
1,003,000
$
—
$
1,003,000
Inventories
2,897,000
3,404,000
(507,000)
Accumulated deficit
(9,058,000)
(8,562,000)
(496,000)
Three Months Ended January 31, 2019
Balances Without Adoption
Effect of Change
As Reported
of ASC 606
Higher/(Lower)
Statement of Operations
Net sales
$
4,750,000
$
4,214,000
$
536,000
Cost of goods sold
3,680,000
3,377,000
303,000
Gross profit
1,070,000
837,000
233,000
Loss from operations
(370,000)
(603,000)
233,000
Loss before income tax expense
(406,000)
(639,000)
233,000
Net loss
(406,000)
(639,000)
233,000
Nine Months Ended January 31, 2019
Balances Without Adoption
Effect of Change
As Reported
of ASC 606
Higher/(Lower)
Statement of Operations
Net sales
$
14,097,000
$
13,094,000
$
1,003,000
Cost of goods sold
9,874,000
9,367,000
507,000
Gross profit
4,223,000
3,727,000
496,000
Loss from operations
(333,000)
(829,000)
496,000
Loss before income tax expense
(417,000)
(913,000)
496,000
Net loss
(417,000)
(913,000)
496,000
Statement of Cash Flows
Net loss
$
(417,000)
$
(913,000)
$
496,000
Contract assets
(901,000)
—
(901,000)
Inventories
(535,000)
(1,042,000)
507,000
Net cash used in operating activities
(590,000)
(590,000)
—</t>
  </si>
  <si>
    <t>NATURE OF OPERATIONS</t>
  </si>
  <si>
    <t xml:space="preserve">NOTE
Torotel conducts business primarily through its wholly owned subsidiary, Torotel Products, Inc. (“Torotel Products”). Torotel Products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
  </si>
  <si>
    <t>INVENTORIES</t>
  </si>
  <si>
    <t>NOTE
The following table summarizes the components of inventories:
January 31, 2019
April 30, 2018
Raw materials
$
1,580,000
$
1,278,000
Work in process
1,107,000
635,000
Finished goods
210,000
449,000
$
2,897,000
$
2,362,000</t>
  </si>
  <si>
    <t>FINANCING AGREEMENTS</t>
  </si>
  <si>
    <t>NOTE
Torotel Products had a financing agreement (the “previous financing agreement”) with Commerce Bank, N.A. that provided for a revolving line of credit, a guidance line of credit, and a real estate term loan. Torotel was the guarantor to all promissory notes under the previous financing agreement. On October 19, 2018, the debt that was outstanding under the previous financing agreement was fully repaid and extinguished, with an aggregate payoff amount of approximately $1,625,000 and an immaterial early prepayment fee.
On October 19, 2018, Torotel entered into three new business loan agreements (the “financing agreements”) with Cornerstone Bank (the “Bank”). The financing agreements provide for an asset-backed revolving line of credit, a guidance line of credit, and a real estate term loan. A summary of the notes issued under the financing agreements is provided below:
January 31, 2019
April 30, 2018
6.25% asset-based line of credit with a maturity date of October 19, 2019
$
1,028,000
$
-
6.25% guidance line of credit with a maturity date of October 19, 2019
54,000
-
5.35% mortgage note payable in monthly installments of $5,573, including interest, with final payment of $690,829 due October 19, 2023
800,000
-
Capital lease obligations (see Note 12)
117,000
170,000
4.05% mortgage note payable in monthly installments of $4,873, including interest, with final payment of $349,000 due January 27, 2019
-
373,000
4.00% working capital line of credit with a maturity date of October 20, 2018
-
751,000
4.00% building line of credit with a maturity date of October 20, 2018
-
465,000
Borrowings under an equipment financing line of credit:
4.75% note payable in monthly installments of $2,269, including interest, with final payment made on May 27, 2018
-
2,000
4.05% note payable in monthly installments of $3,680, including interest, with final payment due January 10, 2020
-
75,000
Total long-term debt
1,999,000
1,836,000
Less current installments
1,173,000
1,706,000
Long-term debt, excluding current installments
$
826,000
$
130,000
The asset-based revolving line of credit is intended to be used for working capital purposes and has a capacity of $1,250,000. The asset-based revolving line of credit is renewable annually upon mutual agreement of Torotel and the Bank. The associated interest rate is equal to the greater of the floating Cornerstone Bank Corporate Base Rate (6.25% as of January 31, 2019) or a floor of 5% (as listed above). Monthly repayments of interest only are required under the asset-based revolving line of credit promissory note with the principal due at maturity. The borrowing base of the revolving line of credit is limited to 80% of eligible accounts receivable, plus 50% of eligible inventory, plus 80% of eligible equipment. This asset-based revolving line of credit is cross collateralized and cross defaulted with all other financing agreements of Torotel with the Bank. Pursuant to a Commercial Security Agreement dated October 19, 2018, between Torotel and the Bank (the “Commercial Security Agreement”), which was entered into in connection with the financiang agreements, the asset-based revolving line of credit is secured by a first lien on all business assets of Torotel. Under the revolving line of credit, if the aggregate principal amount of the outstanding advances exceeds the applicable borrowing base, Torotel must pay the Bank an amount equal to the difference between the outstanding principal balance of the revolving line of credit and the borrowing base.
The equipment note is a guidance line of credit to be used for equipment purchases and has a capacity of $250,000 with a 12-month term that is renewable annually upon mutual agreement of Torotel and the Bank. Monthly repayments of interest are required, with principal due at maturity. The associated advance rate is equal to the greater of the floating Cornerstone Bank Corporate Base Rate (currently 6.25%) or a floor of 5% (as listed above). Monthly repayments of interest only are required, with the principal due at maturity. This note is cross collateralized and cross defaulted with all other financing agreements of Torotel and is secured by a purchase money security interest in the assets purchased as well as a first lien on all business assets of Torotel. Upon execution of the agreement, Torotel received initial advances of $54,000 under the guidance line of credit.
The real estate term loan is in the principal amount of $815,000 and contains a 5-year term with a 20-year amortization period, with the balance at maturity on October 19, 2023. The associated interest rate is fixed at 5.35%. Monthly repayments of approximately $5,573, consisting of both interest and principal, are required. The final payment of approximately $690,829 is due on the maturity date. This real estate term loan is cross collateralized and cross defaulted with the other financing agreements. The real estate term loan is secured by a first lien priority real estate mortgage on the property located at 620 North Lindenwood Drive in Olathe, Kansas pursuant to the Commercial Security Agreement.
The financing agreements contain customary representations, warranties, and covenants of Torotel for the benefit of the Bank, as well as customary default provisions. Other than the borrowing base limitations under the asset-based revolving line of credit, none of the financing agreements requires Torotel to comply with any financial covenants. Prepayments are allowed without penalty under all of the financing agreements.
Irrevocable Standby Letter of Credit
Under the terms of a lease amendment for its manufacturing facility located in Olathe, Kansas (see Note 12), Torotel provided the landlord an irrevocable standby letter of credit in the original amount of $300,000 as additional security. The balance under the letter of credit will automatically reduce in accordance with the below schedule if not drawn upon:
Date of Reduction
Amount of Reduction
Balance of Letter of Credit
January 1, 2020
$
75,000
$
225,000
January 1, 2021
75,000
150,000
January 1, 2022
75,000
75,000
January 1, 2023
75,000
-</t>
  </si>
  <si>
    <t>INCOME TAXES</t>
  </si>
  <si>
    <t xml:space="preserve">NOTE
On December 22, 2017, the U.S. government enacted comprehensive tax legislation commonly referred to as the Tax Cuts and Jobs Act (the “Tax Act”). The Tax Act made broad and complex changes to the U.S. tax code, including, but not limited to: (1) reducing the maximum U.S. federal corporate tax rate from 35% to a flat 21% effective for tax years beginning after January 1, 2018; (2) extending bonus depreciation that will allow for full expensing of qualified property; and (3) eliminating the corporate alternative minimum tax (“AMT”) and changing how existing AMT credits can be realized.
The SEC issued Staff Accounting Bulletin No. 118 (‘SAB 118’) to address the application of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The Company’s financial statements for the year ended April 30, 2018, reflect certain effects of the Tax Act, which includes a reduction in the corporate tax rate from 34% to 21%, as well as other changes. As a result of the changes to tax laws and tax rates under the Tax Act, the Company incurred incremental income tax expense of $467,000 during the year ended April 30, 2018, which consisted primarily of the remeasurement of deferred tax assets and liabilities from a 34% to a 21% tax rate.
As of January 31, 2019, the federal tax returns for the fiscal years ended 2016 through 2018 are open to audit until the statute of limitations closes for the years in which our net operating losses are utilized. We would recognize interest and penalties accrued on unrecognized tax benefits as well as interest received from favorable tax settlements within income tax expense. As of January 31, 2019, we recorded no accrued interest or penalties related to uncertain tax positions. We expect no significant change in the amount of unrecognized tax benefit, accrued interest or penalties within the next twelve months. </t>
  </si>
  <si>
    <t>RESTRICTED STOCK AGREEMENTS</t>
  </si>
  <si>
    <t>NOTE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Stock Compensation Costs and Restricted Stock Activity
Total stock compensation cost was $81,000 for each of the nine months ended January 31, 2019 and 2018.
Restricted stock activity for each nine month period through January 31 is summarized as follows:
2019
2018
Restricted
Weighted
Restricted
Weighted
Shares
Average
Shares
Average
Under
Grant
Under
Grant
Option
Price
Option
Price
Outstanding at May 1
730,000
$
0.740
730,000
$
0.740
Granted
—
—
—
—
Forfeited
—
—
—
—
Outstanding at January 31
730,000
$
0.740
730,000
$
0.740</t>
  </si>
  <si>
    <t>STOCKHOLDERS' EQUITY</t>
  </si>
  <si>
    <t>NOTE
The shares of common stock outstanding as each nine month period ended as of January 31 are summarized as follows:
2019
2018
Balance, May 1
5,995,750
5,995,750
Shares released from treasury for restricted stock grants
—
—
Newly issued shares for restricted stock grants
—
—
Shares reverted to treasury for restricted stock forfeitures
—
—
Balance, January 31
5,995,750
5,995,750</t>
  </si>
  <si>
    <t>EARNINGS PER SHARE</t>
  </si>
  <si>
    <t>NOT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Three Months Ended
Nine Months Ended
January 31, 2019
January 31, 2018
January 31, 2019
January 31, 2018
Net loss
$
(406,000)
$
(307,000)
$
(417,000)
$
(671,000)
Amounts allocated to participating securities (nonvested restricted shares)
—
—
—
—
Net loss attributable to common shareholders
$
(406,000)
$
(307,000)
$
(417,000)
$
(671,000)
Basic weighted average common shares
5,265,750
5,265,750
5,265,750
5,265,750
Loss per share attributable to common shareholders:
Basic loss per share
$
(0.08)
$
(0.06)
$
(0.08)
$
(0.13)
ASC 260, Earnings per Share, provides that unvested share-based payment awards that contain non-forfeitable rights to dividends are considered to be participating securities and must be considered in the computation of earnings per share pursuant to the two-class method. Diluted earnings per share is not presented as we do not have any shares considered incremental and dilutive.</t>
  </si>
  <si>
    <t>CONTRACT ASSETS</t>
  </si>
  <si>
    <t>NOTE 9—CONTRACT ASSETS
For each of our contracts, the timing of revenue recognition, customer billings, and cash collections results in a net contract asset or liability at the end of each reporting period. Contract assets consist of unbilled receivables typically resulting from revenue recognition under contracts when either control has passed to the customer but the product has not yet shipped or the percentage-of-completion of revenue recognition is utilized when revenue recognized exceeds the amount billed to the customer for any project-related services, utilizing labor as the input method.
January 31, 2019
April 30, 2018
Contract assets
$
1,003,000
$
—
Contract assets increased $1,003,000 between April 30, 2018 and January 31, 2019 due to the adoption of the new revenue standard, and relates to the recognition of revenue related to the satisfaction or partial satisfaction of performance obligations for which we have not yet billed.</t>
  </si>
  <si>
    <t>CUSTOMER DEPOSITS</t>
  </si>
  <si>
    <t>NOTE 10 — CUSTOMER DEPOSITS
For certain customers, we collect payment at the time the order is placed. These deposits are classified as a liability and will be recognized as revenue at the time of shipment in accordance with our revenue recognition policy. As of January 31, 2019 and April 30, 2018, we had approximately $25,000 and $219,000, respectively, in customer deposits related to these arrangements.</t>
  </si>
  <si>
    <t>CONCENTRATIONS OF CREDIT RISK</t>
  </si>
  <si>
    <t>NOTE 11 — CONCENTRATIONS OF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cash balances exceeded federally insured limits. However, we have incurred no losses in the cash accounts and we do not believe we are exposed to any significant credit risk with respect to our cash.</t>
  </si>
  <si>
    <t>COMMITMENTS AND CONTINGENCIES</t>
  </si>
  <si>
    <t>COMMITMENTS AND CONTINGENCIES.</t>
  </si>
  <si>
    <t>NOTE 12 — COMMITMENTS AND CONTINGENCIES
Torotel is obligated under several capital leases for the lease of various information technology equipment that expire at various dates during the next three years. All of these leases are non-cancellable and are presented in the accompanying consolidated financial statements as long-term debt. At January 31, 2019 and April 30, 2018, the gross amount of equipment under capital lease was $225,000. Related accumulated depreciation recorded under capital lease were $65,000 and $48,000, respectively.
Amortization of assets held under capital lease is included with depreciation expense.
On August 30, 2017, Torotel entered into a Third Amendment (“Amendment”) to the lease for its manufacturing facility located in Olathe, Kansas. The Amendment reconfigured the Suite 520 entry design, and granted Torotel a $37,500 lump sum net base rent abatement, applied at $18,750 per month from September 1, 2017 through October 31, 2017. The Amendment also reduced the letter of credit requirement from $350,000 to $300,000. The Amendment did not change the term of the lease, which continues through December 31, 2026 (subject to early termination options and two separate options to extend the lease term for additional five year periods).
Future minimum lease payments on the amended operating lease and future minimum capital lease payments as of January 31, 2019 are as follows:
Capital
Operating
Fiscal Years Ending April 30,
Leases
Leases
2019
$
15,000
$
110,000
2020
75,000
415,000
2021
27,000
410,000
2022
—
430,000
2023
—
442,000
2024
—
452,000
2025
—
456,000
2026
—
467,000
2027
—
350,000
117,000
3,532,000
Less: Amounts representing interest
(5,000)
—
Total
$
112,000
$
3,532,000</t>
  </si>
  <si>
    <t>SUBSEQUENT EVENT</t>
  </si>
  <si>
    <t>NOTE 13 – SUBSEQUENT EVENT
We evaluated events that occurred subsequent to January 31, 2019 and have identified the following subsequent event.
On February 15, 2019, a lease agreement became effective for tenant occupancy of the 23,924 square foot building owned by Torotel. Monthly installment payments of $11,500 began to be paid to us on March 1, 2019. The lease is for a sixty-two month term with monthly payments escalating periodically from $11,500 to $15,500. The tenant has the right to elect to purchase the building. The election to purchase must be made within the lease term or Torotel is permitted to place the building up for public sale. This event will result in current assets currently classified as property held for sale to be reclassified as noncurrent assets associated with property, plant and equipment.
There have been no other subsequent events that occurred during such period that require disclosure in, or adjustment to, the consolidated financial statements as of and for the quarter and nine months ended January 31, 2019.
N</t>
  </si>
  <si>
    <t>BASIS OF PRESENTATION (Tables)</t>
  </si>
  <si>
    <t>Schedule of New Accounting Pronouncements and Changes in Accounting Principles</t>
  </si>
  <si>
    <t>Adjustments due to
April 30, 2018
ASC 606
May 1, 2018
Assets
Contract assets
$
—
$
102,000
$
102,000
Equity
Accumulated deficit
$
(8,743,000)
$
102,000
$
(8,641,000)
Balances Without Adoption
of ASC 606
Effect of Change
As Reported
as of January 31, 2019
Higher/(Lower)
Balance Sheet
Assets
Contract assets
$
1,003,000
$
—
$
1,003,000
Inventories
2,897,000
3,404,000
(507,000)
Accumulated deficit
(9,058,000)
(8,562,000)
(496,000)
Three Months Ended January 31, 2019
Balances Without Adoption
Effect of Change
As Reported
of ASC 606
Higher/(Lower)
Statement of Operations
Net sales
$
4,750,000
$
4,214,000
$
536,000
Cost of goods sold
3,680,000
3,377,000
303,000
Gross profit
1,070,000
837,000
233,000
Loss from operations
(370,000)
(603,000)
233,000
Loss before income tax expense
(406,000)
(639,000)
233,000
Net loss
(406,000)
(639,000)
233,000
Nine Months Ended January 31, 2019
Balances Without Adoption
Effect of Change
As Reported
of ASC 606
Higher/(Lower)
Statement of Operations
Net sales
$
14,097,000
$
13,094,000
$
1,003,000
Cost of goods sold
9,874,000
9,367,000
507,000
Gross profit
4,223,000
3,727,000
496,000
Loss from operations
(333,000)
(829,000)
496,000
Loss before income tax expense
(417,000)
(913,000)
496,000
Net loss
(417,000)
(913,000)
496,000
Statement of Cash Flows
Net loss
$
(417,000)
$
(913,000)
$
496,000
Contract assets
(901,000)
—
(901,000)
Inventories
(535,000)
(1,042,000)
507,000
Net cash used in operating activities
(590,000)
(590,000)
—</t>
  </si>
  <si>
    <t>INVENTORIES (Tables)</t>
  </si>
  <si>
    <t>Table summarizing the components of inventories</t>
  </si>
  <si>
    <t>January 31, 2019
April 30, 2018
Raw materials
$
1,580,000
$
1,278,000
Work in process
1,107,000
635,000
Finished goods
210,000
449,000
$
2,897,000
$
2,362,000</t>
  </si>
  <si>
    <t>FINANCING AGREEMENTS (Tables)</t>
  </si>
  <si>
    <t>Summary of the notes within the financing agreement</t>
  </si>
  <si>
    <t>January 31, 2019
April 30, 2018
6.25% asset-based line of credit with a maturity date of October 19, 2019
$
1,028,000
$
-
6.25% guidance line of credit with a maturity date of October 19, 2019
54,000
-
5.35% mortgage note payable in monthly installments of $5,573, including interest, with final payment of $690,829 due October 19, 2023
800,000
-
Capital lease obligations (see Note 12)
117,000
170,000
4.05% mortgage note payable in monthly installments of $4,873, including interest, with final payment of $349,000 due January 27, 2019
-
373,000
4.00% working capital line of credit with a maturity date of October 20, 2018
-
751,000
4.00% building line of credit with a maturity date of October 20, 2018
-
465,000
Borrowings under an equipment financing line of credit:
4.75% note payable in monthly installments of $2,269, including interest, with final payment made on May 27, 2018
-
2,000
4.05% note payable in monthly installments of $3,680, including interest, with final payment due January 10, 2020
-
75,000
Total long-term debt
1,999,000
1,836,000
Less current installments
1,173,000
1,706,000
Long-term debt, excluding current installments
$
826,000
$
130,000</t>
  </si>
  <si>
    <t>Schedule of letter of credit outstanding balance</t>
  </si>
  <si>
    <t>Date of Reduction
Amount of Reduction
Balance of Letter of Credit
January 1, 2020
$
75,000
$
225,000
January 1, 2021
75,000
150,000
January 1, 2022
75,000
75,000
January 1, 2023
75,000
-</t>
  </si>
  <si>
    <t>RESTRICTED STOCK AGREEMENTS (Tables)</t>
  </si>
  <si>
    <t>Summary of restricted stock activity</t>
  </si>
  <si>
    <t>2019
2018
Restricted
Weighted
Restricted
Weighted
Shares
Average
Shares
Average
Under
Grant
Under
Grant
Option
Price
Option
Price
Outstanding at May 1
730,000
$
0.740
730,000
$
0.740
Granted
—
—
—
—
Forfeited
—
—
—
—
Outstanding at January 31
730,000
$
0.740
730,000
$
0.740</t>
  </si>
  <si>
    <t>STOCKHOLDERS' EQUITY (Tables)</t>
  </si>
  <si>
    <t>Summary of changes in shares of common stock outstanding</t>
  </si>
  <si>
    <t>2019
2018
Balance, May 1
5,995,750
5,995,750
Shares released from treasury for restricted stock grants
—
—
Newly issued shares for restricted stock grants
—
—
Shares reverted to treasury for restricted stock forfeitures
—
—
Balance, January 31
5,995,750
5,995,750</t>
  </si>
  <si>
    <t>EARNINGS PER SHARE (Tables)</t>
  </si>
  <si>
    <t>Schedule of basic earnings per common share</t>
  </si>
  <si>
    <t>Three Months Ended
Nine Months Ended
January 31, 2019
January 31, 2018
January 31, 2019
January 31, 2018
Net loss
$
(406,000)
$
(307,000)
$
(417,000)
$
(671,000)
Amounts allocated to participating securities (nonvested restricted shares)
—
—
—
—
Net loss attributable to common shareholders
$
(406,000)
$
(307,000)
$
(417,000)
$
(671,000)
Basic weighted average common shares
5,265,750
5,265,750
5,265,750
5,265,750
Loss per share attributable to common shareholders:
Basic loss per share
$
(0.08)
$
(0.06)
$
(0.08)
$
(0.13)</t>
  </si>
  <si>
    <t>CONTRACT ASSETS (Tables)</t>
  </si>
  <si>
    <t>Schedule of contract assets</t>
  </si>
  <si>
    <t>January 31, 2019
April 30, 2018
Contract assets
$
1,003,000
$
—</t>
  </si>
  <si>
    <t>COMMITMENTS AND CONTINGENCIES (Tables)</t>
  </si>
  <si>
    <t>Future minimum lease payments under non-cancellable operating leases</t>
  </si>
  <si>
    <t>Capital
Operating
Fiscal Years Ending April 30,
Leases
Leases
2019
$
15,000
$
110,000
2020
75,000
415,000
2021
27,000
410,000
2022
—
430,000
2023
—
442,000
2024
—
452,000
2025
—
456,000
2026
—
467,000
2027
—
350,000
117,000
3,532,000
Less: Amounts representing interest
(5,000)
—
Total
$
112,000
$
3,532,000</t>
  </si>
  <si>
    <t>BASIS OF PRESENTATION (Details)</t>
  </si>
  <si>
    <t>Jan. 31, 2019USD ($)item</t>
  </si>
  <si>
    <t>Jan. 31, 2018USD ($)</t>
  </si>
  <si>
    <t>May 01, 2018USD ($)</t>
  </si>
  <si>
    <t>Apr. 30, 2018USD ($)</t>
  </si>
  <si>
    <t>Revenue from Contracts with Customers</t>
  </si>
  <si>
    <t>Number of primary product revenue streams | item</t>
  </si>
  <si>
    <t>Revenue from contracts with performance obligations satisfied over time</t>
  </si>
  <si>
    <t>90.00%</t>
  </si>
  <si>
    <t>Assets</t>
  </si>
  <si>
    <t>Equity</t>
  </si>
  <si>
    <t>Loss from operations</t>
  </si>
  <si>
    <t>Loss before income tax expense</t>
  </si>
  <si>
    <t>Net cash used in operating activities</t>
  </si>
  <si>
    <t>Aerospace and defense industries</t>
  </si>
  <si>
    <t>Percentage of revenue</t>
  </si>
  <si>
    <t>Industrial and commercial</t>
  </si>
  <si>
    <t>7.00%</t>
  </si>
  <si>
    <t>ASU 2014-09 | Balances Without Adoption of ASC 606</t>
  </si>
  <si>
    <t>ASU 2014-09 | Effect of Change Higher/(Lower)</t>
  </si>
  <si>
    <t>INVENTORIES (Details) - USD ($)</t>
  </si>
  <si>
    <t>Raw materials</t>
  </si>
  <si>
    <t>Work in process</t>
  </si>
  <si>
    <t>Finished goods</t>
  </si>
  <si>
    <t>FINANCING AGREEMENTS (Details)</t>
  </si>
  <si>
    <t>Oct. 19, 2018USD ($)agreement</t>
  </si>
  <si>
    <t>Jan. 31, 2019USD ($)</t>
  </si>
  <si>
    <t>Total debt repaid and extinguished | $</t>
  </si>
  <si>
    <t>Number of new business loan agreements | agreement</t>
  </si>
  <si>
    <t>FINANCING AGREEMENTS - Debt Table (Details) - USD ($)</t>
  </si>
  <si>
    <t>12 Months Ended</t>
  </si>
  <si>
    <t>Oct. 19, 2018</t>
  </si>
  <si>
    <t>Long-term indebtedness</t>
  </si>
  <si>
    <t>Total long-term debt</t>
  </si>
  <si>
    <t>Less current installments</t>
  </si>
  <si>
    <t>Long-term debt, excluding current installments</t>
  </si>
  <si>
    <t>Capital Leases</t>
  </si>
  <si>
    <t>Asset Based Line Of Credit 6.00 Percent Due October 2019 | Line of Credit</t>
  </si>
  <si>
    <t>Rate</t>
  </si>
  <si>
    <t>6.25%</t>
  </si>
  <si>
    <t>Maximum borrowing</t>
  </si>
  <si>
    <t>Asset Based Line Of Credit 6.00 Percent Due October 2019 | Line of Credit | Prime Rate</t>
  </si>
  <si>
    <t>Asset Based Line Of Credit 6.00 Percent Due October 2019 | Line of Credit | Prime Rate | Minimum</t>
  </si>
  <si>
    <t>5.00%</t>
  </si>
  <si>
    <t>Guidance Line Of Credit 6.00 Percent Due October 2019 | Line of Credit</t>
  </si>
  <si>
    <t>Mortgage note payable 5.35 percent due October 2023 | Mortgage note payable</t>
  </si>
  <si>
    <t>Notes Payable</t>
  </si>
  <si>
    <t>5.35%</t>
  </si>
  <si>
    <t>Monthly installments</t>
  </si>
  <si>
    <t>Final payment</t>
  </si>
  <si>
    <t>Real estate term loan period</t>
  </si>
  <si>
    <t>5 years</t>
  </si>
  <si>
    <t>Amortization period</t>
  </si>
  <si>
    <t>20 years</t>
  </si>
  <si>
    <t>Mortgage note payable 4.05 Percent Due January 2019 | Mortgage note payable</t>
  </si>
  <si>
    <t>4.05%</t>
  </si>
  <si>
    <t>Working line of credit 4.00 percent | Line of Credit</t>
  </si>
  <si>
    <t>4.00%</t>
  </si>
  <si>
    <t>Building line of credit 4.00 percent | Line of Credit</t>
  </si>
  <si>
    <t>Note payable 4.75 percent | Note Payable</t>
  </si>
  <si>
    <t>4.75%</t>
  </si>
  <si>
    <t>Note payable 4.05 percent | Note Payable</t>
  </si>
  <si>
    <t>Equipment line of credit</t>
  </si>
  <si>
    <t>Equipment financing maximum borrowing</t>
  </si>
  <si>
    <t>Equipment line of credit | Line of Credit</t>
  </si>
  <si>
    <t>Term</t>
  </si>
  <si>
    <t>12 months</t>
  </si>
  <si>
    <t>Initial advances, line of credit</t>
  </si>
  <si>
    <t>FINANCING AGREEMENTS - Irrevocable Standby Letters of Credit (Details) - USD ($)</t>
  </si>
  <si>
    <t>Jan. 01, 2023</t>
  </si>
  <si>
    <t>Jan. 01, 2022</t>
  </si>
  <si>
    <t>Jan. 01, 2021</t>
  </si>
  <si>
    <t>Jan. 01, 2020</t>
  </si>
  <si>
    <t>Aug. 31, 2017</t>
  </si>
  <si>
    <t>Aug. 30, 2017</t>
  </si>
  <si>
    <t>Principal amount</t>
  </si>
  <si>
    <t>Irrevocable Standby Letter of Credit</t>
  </si>
  <si>
    <t>Irrevocable Standby Letter of Credit | Forecast</t>
  </si>
  <si>
    <t>Amount of Reduction</t>
  </si>
  <si>
    <t>Balance of Letter of Credit</t>
  </si>
  <si>
    <t>INCOME TAXES (NARRATIVE) (Details) - USD ($)</t>
  </si>
  <si>
    <t>Dec. 22, 2017</t>
  </si>
  <si>
    <t>Apr. 30, 2017</t>
  </si>
  <si>
    <t>Federal statutory income tax rate (as a percent)</t>
  </si>
  <si>
    <t>35.00%</t>
  </si>
  <si>
    <t>21.00%</t>
  </si>
  <si>
    <t>34.00%</t>
  </si>
  <si>
    <t>Accrued interest and penalties</t>
  </si>
  <si>
    <t>RESTRICTED STOCK AGREEMENTS (Details)</t>
  </si>
  <si>
    <t>Sep. 21, 2016employeeshares</t>
  </si>
  <si>
    <t>Jan. 31, 2019USD ($)$ / sharesshares</t>
  </si>
  <si>
    <t>Jan. 31, 2018USD ($)$ / sharesshares</t>
  </si>
  <si>
    <t>Share-based Compensation Arrangement by Share-based Payment Award</t>
  </si>
  <si>
    <t>Stock compensation cost amortized | $</t>
  </si>
  <si>
    <t>Restricted Stock</t>
  </si>
  <si>
    <t>Restricted Shares Under Option</t>
  </si>
  <si>
    <t>Outstanding at beginning of period</t>
  </si>
  <si>
    <t>Granted</t>
  </si>
  <si>
    <t>Forfeited</t>
  </si>
  <si>
    <t>Outstanding at end of period</t>
  </si>
  <si>
    <t>Weighted Average Grant Price</t>
  </si>
  <si>
    <t>Outstanding at beginning of period, Weighted Average Grant Price (in dollars per share) | $ / shares</t>
  </si>
  <si>
    <t>Granted, Weighted Average Grant Price (in dollars per share) | $ / shares</t>
  </si>
  <si>
    <t>Forfeited, Weighted Average Grant Price (in dollars per share) | $ / shares</t>
  </si>
  <si>
    <t>Outstanding at end of period, Weighted Average Grant Price (in dollars per share) | $ / shares</t>
  </si>
  <si>
    <t>2016 Restricted Stock Grants | Restricted Stock | Minimum</t>
  </si>
  <si>
    <t>Cumulative annual growth in revenue (as a percentage)</t>
  </si>
  <si>
    <t>10.00%</t>
  </si>
  <si>
    <t>Average economic value added as percentage of revenue (as a percentage)</t>
  </si>
  <si>
    <t>2.00%</t>
  </si>
  <si>
    <t>Stock Award Plan | Restricted Stock</t>
  </si>
  <si>
    <t>Restriction period of awards</t>
  </si>
  <si>
    <t>Stock Award Plan | Restricted Stock | Three Key Employees</t>
  </si>
  <si>
    <t>Number of key employees receiving award under plan | employee</t>
  </si>
  <si>
    <t>Aggregate amount of restricted stock awards authorized</t>
  </si>
  <si>
    <t>STOCKHOLDERS' EQUITY (Details) - shares</t>
  </si>
  <si>
    <t>Increase (Decrease) in Stockholders' Equity</t>
  </si>
  <si>
    <t>Balance beginning of year (in shares)</t>
  </si>
  <si>
    <t>Shares released from treasury for restricted stock grants</t>
  </si>
  <si>
    <t>Balance end of year (in shares)</t>
  </si>
  <si>
    <t>EARNINGS PER SHARE (Details) - USD ($)</t>
  </si>
  <si>
    <t>Basic weighted average common shares</t>
  </si>
  <si>
    <t>Earnings (loss) per share attributable to common shareholders:</t>
  </si>
  <si>
    <t>Basic earnings (loss) per share</t>
  </si>
  <si>
    <t>CONTRACT ASSETS (Details) - USD ($)</t>
  </si>
  <si>
    <t>May 01, 2018</t>
  </si>
  <si>
    <t>Increase in contract assets</t>
  </si>
  <si>
    <t>CUSTOMER DEPOSITS (Details) - USD ($)</t>
  </si>
  <si>
    <t>CONCENTRATIONS OF CREDIT RISK (Details)</t>
  </si>
  <si>
    <t>Losses in the cash accounts</t>
  </si>
  <si>
    <t>COMMITMENTS AND CONTINGENCIES (Details)</t>
  </si>
  <si>
    <t>Aug. 30, 2017USD ($)Option</t>
  </si>
  <si>
    <t>Oct. 31, 2017USD ($)</t>
  </si>
  <si>
    <t>Aug. 31, 2017USD ($)</t>
  </si>
  <si>
    <t>Capital Leased Assets, Gross</t>
  </si>
  <si>
    <t>Accumulated depreciation</t>
  </si>
  <si>
    <t>Net base rent abatement</t>
  </si>
  <si>
    <t>Monthly rent payment</t>
  </si>
  <si>
    <t>Number Options To Extend Lease | Option</t>
  </si>
  <si>
    <t>Extension of lease term</t>
  </si>
  <si>
    <t>2020</t>
  </si>
  <si>
    <t>2021</t>
  </si>
  <si>
    <t>2022</t>
  </si>
  <si>
    <t>2023</t>
  </si>
  <si>
    <t>2024</t>
  </si>
  <si>
    <t>2025</t>
  </si>
  <si>
    <t>2026</t>
  </si>
  <si>
    <t>2027</t>
  </si>
  <si>
    <t>Interest Portion of Minimum Lease Payments</t>
  </si>
  <si>
    <t>Presents value of minimum capital lease payments</t>
  </si>
  <si>
    <t>SUBSEQUENT EVENT (Details) - Subsequent Event.</t>
  </si>
  <si>
    <t>Mar. 01, 2019USD ($)</t>
  </si>
  <si>
    <t>Feb. 15, 2019USD ($)ft²</t>
  </si>
  <si>
    <t>Subsequent event</t>
  </si>
  <si>
    <t>Square feet (in area) | ft²</t>
  </si>
  <si>
    <t>Monthly base rate</t>
  </si>
  <si>
    <t>Number of years for which monthly base rate is fixed</t>
  </si>
  <si>
    <t>62 months</t>
  </si>
  <si>
    <t>Minimum</t>
  </si>
  <si>
    <t>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995750</v>
      </c>
    </row>
    <row r="15" spans="1:3">
      <c r="A15" s="4" t="s">
        <v>26</v>
      </c>
      <c r="B15" s="4" t="s">
        <v>27</v>
      </c>
    </row>
    <row r="16" spans="1:3">
      <c r="A16" s="4" t="s">
        <v>28</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000</v>
      </c>
      <c r="C3" s="6" t="n">
        <v>575000</v>
      </c>
    </row>
    <row r="4" spans="1:3">
      <c r="A4" s="4" t="s">
        <v>33</v>
      </c>
      <c r="B4" s="5" t="n">
        <v>1451000</v>
      </c>
      <c r="C4" s="5" t="n">
        <v>2193000</v>
      </c>
    </row>
    <row r="5" spans="1:3">
      <c r="A5" s="4" t="s">
        <v>34</v>
      </c>
      <c r="B5" s="5" t="n">
        <v>1003000</v>
      </c>
    </row>
    <row r="6" spans="1:3">
      <c r="A6" s="4" t="s">
        <v>35</v>
      </c>
      <c r="B6" s="5" t="n">
        <v>2897000</v>
      </c>
      <c r="C6" s="5" t="n">
        <v>2362000</v>
      </c>
    </row>
    <row r="7" spans="1:3">
      <c r="A7" s="4" t="s">
        <v>36</v>
      </c>
      <c r="B7" s="5" t="n">
        <v>178000</v>
      </c>
      <c r="C7" s="5" t="n">
        <v>238000</v>
      </c>
    </row>
    <row r="8" spans="1:3">
      <c r="A8" s="4" t="s">
        <v>37</v>
      </c>
      <c r="B8" s="5" t="n">
        <v>734000</v>
      </c>
      <c r="C8" s="5" t="n">
        <v>694000</v>
      </c>
    </row>
    <row r="9" spans="1:3">
      <c r="A9" s="4" t="s">
        <v>38</v>
      </c>
      <c r="B9" s="5" t="n">
        <v>6303000</v>
      </c>
      <c r="C9" s="5" t="n">
        <v>6062000</v>
      </c>
    </row>
    <row r="10" spans="1:3">
      <c r="A10" s="4" t="s">
        <v>39</v>
      </c>
      <c r="B10" s="5" t="n">
        <v>458000</v>
      </c>
      <c r="C10" s="5" t="n">
        <v>616000</v>
      </c>
    </row>
    <row r="11" spans="1:3">
      <c r="A11" s="4" t="s">
        <v>40</v>
      </c>
      <c r="B11" s="5" t="n">
        <v>4009000</v>
      </c>
      <c r="C11" s="5" t="n">
        <v>3951000</v>
      </c>
    </row>
    <row r="12" spans="1:3">
      <c r="A12" s="4" t="s">
        <v>41</v>
      </c>
      <c r="B12" s="5" t="n">
        <v>4467000</v>
      </c>
      <c r="C12" s="5" t="n">
        <v>4567000</v>
      </c>
    </row>
    <row r="13" spans="1:3">
      <c r="A13" s="4" t="s">
        <v>42</v>
      </c>
      <c r="B13" s="5" t="n">
        <v>3320000</v>
      </c>
      <c r="C13" s="5" t="n">
        <v>3235000</v>
      </c>
    </row>
    <row r="14" spans="1:3">
      <c r="A14" s="4" t="s">
        <v>43</v>
      </c>
      <c r="B14" s="5" t="n">
        <v>1147000</v>
      </c>
      <c r="C14" s="5" t="n">
        <v>1332000</v>
      </c>
    </row>
    <row r="15" spans="1:3">
      <c r="A15" s="4" t="s">
        <v>44</v>
      </c>
      <c r="B15" s="5" t="n">
        <v>68000</v>
      </c>
      <c r="C15" s="5" t="n">
        <v>68000</v>
      </c>
    </row>
    <row r="16" spans="1:3">
      <c r="A16" s="4" t="s">
        <v>45</v>
      </c>
      <c r="B16" s="5" t="n">
        <v>153000</v>
      </c>
      <c r="C16" s="5" t="n">
        <v>209000</v>
      </c>
    </row>
    <row r="17" spans="1:3">
      <c r="A17" s="4" t="s">
        <v>46</v>
      </c>
      <c r="B17" s="5" t="n">
        <v>7671000</v>
      </c>
      <c r="C17" s="5" t="n">
        <v>7671000</v>
      </c>
    </row>
    <row r="18" spans="1:3">
      <c r="A18" s="3" t="s">
        <v>47</v>
      </c>
    </row>
    <row r="19" spans="1:3">
      <c r="A19" s="4" t="s">
        <v>48</v>
      </c>
      <c r="B19" s="5" t="n">
        <v>1173000</v>
      </c>
      <c r="C19" s="5" t="n">
        <v>1706000</v>
      </c>
    </row>
    <row r="20" spans="1:3">
      <c r="A20" s="4" t="s">
        <v>49</v>
      </c>
      <c r="B20" s="5" t="n">
        <v>1457000</v>
      </c>
      <c r="C20" s="5" t="n">
        <v>1045000</v>
      </c>
    </row>
    <row r="21" spans="1:3">
      <c r="A21" s="4" t="s">
        <v>50</v>
      </c>
      <c r="B21" s="5" t="n">
        <v>670000</v>
      </c>
      <c r="C21" s="5" t="n">
        <v>817000</v>
      </c>
    </row>
    <row r="22" spans="1:3">
      <c r="A22" s="4" t="s">
        <v>51</v>
      </c>
      <c r="B22" s="5" t="n">
        <v>25000</v>
      </c>
      <c r="C22" s="5" t="n">
        <v>219000</v>
      </c>
    </row>
    <row r="23" spans="1:3">
      <c r="A23" s="4" t="s">
        <v>52</v>
      </c>
      <c r="B23" s="5" t="n">
        <v>3325000</v>
      </c>
      <c r="C23" s="5" t="n">
        <v>3787000</v>
      </c>
    </row>
    <row r="24" spans="1:3">
      <c r="A24" s="4" t="s">
        <v>53</v>
      </c>
      <c r="B24" s="5" t="n">
        <v>826000</v>
      </c>
      <c r="C24" s="5" t="n">
        <v>130000</v>
      </c>
    </row>
    <row r="25" spans="1:3">
      <c r="A25" s="3" t="s">
        <v>54</v>
      </c>
    </row>
    <row r="26" spans="1:3">
      <c r="A26" s="4" t="s">
        <v>55</v>
      </c>
      <c r="B26" s="5" t="n">
        <v>60000</v>
      </c>
      <c r="C26" s="5" t="n">
        <v>60000</v>
      </c>
    </row>
    <row r="27" spans="1:3">
      <c r="A27" s="4" t="s">
        <v>56</v>
      </c>
      <c r="B27" s="5" t="n">
        <v>12518000</v>
      </c>
      <c r="C27" s="5" t="n">
        <v>12437000</v>
      </c>
    </row>
    <row r="28" spans="1:3">
      <c r="A28" s="4" t="s">
        <v>57</v>
      </c>
      <c r="B28" s="5" t="n">
        <v>-9058000</v>
      </c>
      <c r="C28" s="5" t="n">
        <v>-8743000</v>
      </c>
    </row>
    <row r="29" spans="1:3">
      <c r="A29" s="4" t="s">
        <v>58</v>
      </c>
      <c r="B29" s="5" t="n">
        <v>3520000</v>
      </c>
      <c r="C29" s="5" t="n">
        <v>3754000</v>
      </c>
    </row>
    <row r="30" spans="1:3">
      <c r="A30" s="4" t="s">
        <v>59</v>
      </c>
      <c r="B30" s="6" t="n">
        <v>7671000</v>
      </c>
      <c r="C30" s="6" t="n">
        <v>76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4"/>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5"/>
    <col customWidth="1" max="5" min="5" width="21"/>
    <col customWidth="1" max="6" min="6" width="20"/>
    <col customWidth="1" max="7" min="7" width="21"/>
  </cols>
  <sheetData>
    <row r="1" spans="1:7">
      <c r="A1" s="1" t="s">
        <v>182</v>
      </c>
      <c r="B1" s="2" t="s">
        <v>66</v>
      </c>
      <c r="D1" s="2" t="s">
        <v>1</v>
      </c>
    </row>
    <row r="2" spans="1:7">
      <c r="B2" s="2" t="s">
        <v>183</v>
      </c>
      <c r="C2" s="2" t="s">
        <v>184</v>
      </c>
      <c r="D2" s="2" t="s">
        <v>183</v>
      </c>
      <c r="E2" s="2" t="s">
        <v>184</v>
      </c>
      <c r="F2" s="2" t="s">
        <v>185</v>
      </c>
      <c r="G2" s="2" t="s">
        <v>186</v>
      </c>
    </row>
    <row r="3" spans="1:7">
      <c r="A3" s="3" t="s">
        <v>187</v>
      </c>
    </row>
    <row r="4" spans="1:7">
      <c r="A4" s="4" t="s">
        <v>188</v>
      </c>
      <c r="B4" s="5" t="n">
        <v>2</v>
      </c>
      <c r="D4" s="5" t="n">
        <v>2</v>
      </c>
    </row>
    <row r="5" spans="1:7">
      <c r="A5" s="4" t="s">
        <v>189</v>
      </c>
      <c r="B5" s="4" t="s">
        <v>190</v>
      </c>
      <c r="D5" s="4" t="s">
        <v>190</v>
      </c>
    </row>
    <row r="6" spans="1:7">
      <c r="A6" s="3" t="s">
        <v>191</v>
      </c>
    </row>
    <row r="7" spans="1:7">
      <c r="A7" s="4" t="s">
        <v>34</v>
      </c>
      <c r="B7" s="6" t="n">
        <v>1003000</v>
      </c>
      <c r="D7" s="6" t="n">
        <v>1003000</v>
      </c>
      <c r="F7" s="6" t="n">
        <v>102000</v>
      </c>
    </row>
    <row r="8" spans="1:7">
      <c r="A8" s="4" t="s">
        <v>35</v>
      </c>
      <c r="B8" s="5" t="n">
        <v>2897000</v>
      </c>
      <c r="D8" s="5" t="n">
        <v>2897000</v>
      </c>
      <c r="G8" s="6" t="n">
        <v>2362000</v>
      </c>
    </row>
    <row r="9" spans="1:7">
      <c r="A9" s="3" t="s">
        <v>192</v>
      </c>
    </row>
    <row r="10" spans="1:7">
      <c r="A10" s="4" t="s">
        <v>57</v>
      </c>
      <c r="B10" s="5" t="n">
        <v>-9058000</v>
      </c>
      <c r="D10" s="5" t="n">
        <v>-9058000</v>
      </c>
      <c r="F10" s="5" t="n">
        <v>-8641000</v>
      </c>
      <c r="G10" s="6" t="n">
        <v>-8743000</v>
      </c>
    </row>
    <row r="11" spans="1:7">
      <c r="A11" s="4" t="s">
        <v>69</v>
      </c>
      <c r="B11" s="5" t="n">
        <v>4750000</v>
      </c>
      <c r="C11" s="6" t="n">
        <v>4529000</v>
      </c>
      <c r="D11" s="5" t="n">
        <v>14097000</v>
      </c>
      <c r="E11" s="6" t="n">
        <v>13742000</v>
      </c>
    </row>
    <row r="12" spans="1:7">
      <c r="A12" s="4" t="s">
        <v>70</v>
      </c>
      <c r="B12" s="5" t="n">
        <v>3680000</v>
      </c>
      <c r="C12" s="5" t="n">
        <v>3091000</v>
      </c>
      <c r="D12" s="5" t="n">
        <v>9874000</v>
      </c>
      <c r="E12" s="5" t="n">
        <v>9686000</v>
      </c>
    </row>
    <row r="13" spans="1:7">
      <c r="A13" s="4" t="s">
        <v>71</v>
      </c>
      <c r="B13" s="5" t="n">
        <v>1070000</v>
      </c>
      <c r="C13" s="5" t="n">
        <v>1438000</v>
      </c>
      <c r="D13" s="5" t="n">
        <v>4223000</v>
      </c>
      <c r="E13" s="5" t="n">
        <v>4056000</v>
      </c>
    </row>
    <row r="14" spans="1:7">
      <c r="A14" s="4" t="s">
        <v>193</v>
      </c>
      <c r="B14" s="5" t="n">
        <v>-370000</v>
      </c>
      <c r="C14" s="5" t="n">
        <v>31000</v>
      </c>
      <c r="D14" s="5" t="n">
        <v>-333000</v>
      </c>
      <c r="E14" s="5" t="n">
        <v>-533000</v>
      </c>
    </row>
    <row r="15" spans="1:7">
      <c r="A15" s="4" t="s">
        <v>194</v>
      </c>
      <c r="B15" s="5" t="n">
        <v>-406000</v>
      </c>
      <c r="C15" s="5" t="n">
        <v>3000</v>
      </c>
      <c r="D15" s="5" t="n">
        <v>-417000</v>
      </c>
      <c r="E15" s="5" t="n">
        <v>-586000</v>
      </c>
    </row>
    <row r="16" spans="1:7">
      <c r="A16" s="4" t="s">
        <v>91</v>
      </c>
      <c r="B16" s="5" t="n">
        <v>-406000</v>
      </c>
      <c r="C16" s="5" t="n">
        <v>-307000</v>
      </c>
      <c r="D16" s="5" t="n">
        <v>-417000</v>
      </c>
      <c r="E16" s="5" t="n">
        <v>-671000</v>
      </c>
    </row>
    <row r="17" spans="1:7">
      <c r="A17" s="4" t="s">
        <v>91</v>
      </c>
      <c r="B17" s="6" t="n">
        <v>-406000</v>
      </c>
      <c r="C17" s="6" t="n">
        <v>-307000</v>
      </c>
      <c r="D17" s="5" t="n">
        <v>-417000</v>
      </c>
      <c r="E17" s="5" t="n">
        <v>-671000</v>
      </c>
    </row>
    <row r="18" spans="1:7">
      <c r="A18" s="4" t="s">
        <v>34</v>
      </c>
      <c r="D18" s="5" t="n">
        <v>-901000</v>
      </c>
    </row>
    <row r="19" spans="1:7">
      <c r="A19" s="4" t="s">
        <v>35</v>
      </c>
      <c r="D19" s="5" t="n">
        <v>-535000</v>
      </c>
      <c r="E19" s="5" t="n">
        <v>-214000</v>
      </c>
    </row>
    <row r="20" spans="1:7">
      <c r="A20" s="4" t="s">
        <v>195</v>
      </c>
      <c r="D20" s="6" t="n">
        <v>-590000</v>
      </c>
      <c r="E20" s="6" t="n">
        <v>-462000</v>
      </c>
    </row>
    <row r="21" spans="1:7">
      <c r="A21" s="4" t="s">
        <v>196</v>
      </c>
    </row>
    <row r="22" spans="1:7">
      <c r="A22" s="3" t="s">
        <v>187</v>
      </c>
    </row>
    <row r="23" spans="1:7">
      <c r="A23" s="4" t="s">
        <v>197</v>
      </c>
      <c r="B23" s="4" t="s">
        <v>190</v>
      </c>
      <c r="D23" s="4" t="s">
        <v>190</v>
      </c>
    </row>
    <row r="24" spans="1:7">
      <c r="A24" s="4" t="s">
        <v>198</v>
      </c>
    </row>
    <row r="25" spans="1:7">
      <c r="A25" s="3" t="s">
        <v>187</v>
      </c>
    </row>
    <row r="26" spans="1:7">
      <c r="A26" s="4" t="s">
        <v>197</v>
      </c>
      <c r="B26" s="4" t="s">
        <v>199</v>
      </c>
      <c r="D26" s="4" t="s">
        <v>199</v>
      </c>
    </row>
    <row r="27" spans="1:7">
      <c r="A27" s="4" t="s">
        <v>200</v>
      </c>
    </row>
    <row r="28" spans="1:7">
      <c r="A28" s="3" t="s">
        <v>191</v>
      </c>
    </row>
    <row r="29" spans="1:7">
      <c r="A29" s="4" t="s">
        <v>35</v>
      </c>
      <c r="B29" s="6" t="n">
        <v>3404000</v>
      </c>
      <c r="D29" s="6" t="n">
        <v>3404000</v>
      </c>
    </row>
    <row r="30" spans="1:7">
      <c r="A30" s="3" t="s">
        <v>192</v>
      </c>
    </row>
    <row r="31" spans="1:7">
      <c r="A31" s="4" t="s">
        <v>57</v>
      </c>
      <c r="B31" s="5" t="n">
        <v>-8562000</v>
      </c>
      <c r="D31" s="5" t="n">
        <v>-8562000</v>
      </c>
    </row>
    <row r="32" spans="1:7">
      <c r="A32" s="4" t="s">
        <v>69</v>
      </c>
      <c r="B32" s="5" t="n">
        <v>4214000</v>
      </c>
      <c r="D32" s="5" t="n">
        <v>13094000</v>
      </c>
    </row>
    <row r="33" spans="1:7">
      <c r="A33" s="4" t="s">
        <v>70</v>
      </c>
      <c r="B33" s="5" t="n">
        <v>3377000</v>
      </c>
      <c r="D33" s="5" t="n">
        <v>9367000</v>
      </c>
    </row>
    <row r="34" spans="1:7">
      <c r="A34" s="4" t="s">
        <v>71</v>
      </c>
      <c r="B34" s="5" t="n">
        <v>837000</v>
      </c>
      <c r="D34" s="5" t="n">
        <v>3727000</v>
      </c>
    </row>
    <row r="35" spans="1:7">
      <c r="A35" s="4" t="s">
        <v>193</v>
      </c>
      <c r="B35" s="5" t="n">
        <v>-603000</v>
      </c>
      <c r="D35" s="5" t="n">
        <v>-829000</v>
      </c>
    </row>
    <row r="36" spans="1:7">
      <c r="A36" s="4" t="s">
        <v>194</v>
      </c>
      <c r="B36" s="5" t="n">
        <v>-639000</v>
      </c>
      <c r="D36" s="5" t="n">
        <v>-913000</v>
      </c>
    </row>
    <row r="37" spans="1:7">
      <c r="A37" s="4" t="s">
        <v>91</v>
      </c>
      <c r="B37" s="5" t="n">
        <v>-639000</v>
      </c>
      <c r="D37" s="5" t="n">
        <v>-913000</v>
      </c>
    </row>
    <row r="38" spans="1:7">
      <c r="A38" s="4" t="s">
        <v>91</v>
      </c>
      <c r="D38" s="5" t="n">
        <v>-913000</v>
      </c>
    </row>
    <row r="39" spans="1:7">
      <c r="A39" s="4" t="s">
        <v>35</v>
      </c>
      <c r="D39" s="5" t="n">
        <v>-1042000</v>
      </c>
    </row>
    <row r="40" spans="1:7">
      <c r="A40" s="4" t="s">
        <v>195</v>
      </c>
      <c r="D40" s="5" t="n">
        <v>-590000</v>
      </c>
    </row>
    <row r="41" spans="1:7">
      <c r="A41" s="4" t="s">
        <v>201</v>
      </c>
    </row>
    <row r="42" spans="1:7">
      <c r="A42" s="3" t="s">
        <v>191</v>
      </c>
    </row>
    <row r="43" spans="1:7">
      <c r="A43" s="4" t="s">
        <v>34</v>
      </c>
      <c r="B43" s="5" t="n">
        <v>1003000</v>
      </c>
      <c r="D43" s="5" t="n">
        <v>1003000</v>
      </c>
      <c r="F43" s="5" t="n">
        <v>102000</v>
      </c>
    </row>
    <row r="44" spans="1:7">
      <c r="A44" s="4" t="s">
        <v>35</v>
      </c>
      <c r="B44" s="5" t="n">
        <v>-507000</v>
      </c>
      <c r="D44" s="5" t="n">
        <v>-507000</v>
      </c>
    </row>
    <row r="45" spans="1:7">
      <c r="A45" s="3" t="s">
        <v>192</v>
      </c>
    </row>
    <row r="46" spans="1:7">
      <c r="A46" s="4" t="s">
        <v>57</v>
      </c>
      <c r="B46" s="5" t="n">
        <v>-496000</v>
      </c>
      <c r="D46" s="5" t="n">
        <v>-496000</v>
      </c>
      <c r="F46" s="6" t="n">
        <v>102000</v>
      </c>
    </row>
    <row r="47" spans="1:7">
      <c r="A47" s="4" t="s">
        <v>69</v>
      </c>
      <c r="B47" s="5" t="n">
        <v>536000</v>
      </c>
      <c r="D47" s="5" t="n">
        <v>1003000</v>
      </c>
    </row>
    <row r="48" spans="1:7">
      <c r="A48" s="4" t="s">
        <v>70</v>
      </c>
      <c r="B48" s="5" t="n">
        <v>303000</v>
      </c>
      <c r="D48" s="5" t="n">
        <v>507000</v>
      </c>
    </row>
    <row r="49" spans="1:7">
      <c r="A49" s="4" t="s">
        <v>71</v>
      </c>
      <c r="B49" s="5" t="n">
        <v>233000</v>
      </c>
      <c r="D49" s="5" t="n">
        <v>496000</v>
      </c>
    </row>
    <row r="50" spans="1:7">
      <c r="A50" s="4" t="s">
        <v>193</v>
      </c>
      <c r="B50" s="5" t="n">
        <v>233000</v>
      </c>
      <c r="D50" s="5" t="n">
        <v>496000</v>
      </c>
    </row>
    <row r="51" spans="1:7">
      <c r="A51" s="4" t="s">
        <v>194</v>
      </c>
      <c r="B51" s="5" t="n">
        <v>233000</v>
      </c>
      <c r="D51" s="5" t="n">
        <v>496000</v>
      </c>
    </row>
    <row r="52" spans="1:7">
      <c r="A52" s="4" t="s">
        <v>91</v>
      </c>
      <c r="B52" s="6" t="n">
        <v>233000</v>
      </c>
      <c r="D52" s="5" t="n">
        <v>496000</v>
      </c>
    </row>
    <row r="53" spans="1:7">
      <c r="A53" s="4" t="s">
        <v>91</v>
      </c>
      <c r="D53" s="5" t="n">
        <v>496000</v>
      </c>
    </row>
    <row r="54" spans="1:7">
      <c r="A54" s="4" t="s">
        <v>34</v>
      </c>
      <c r="D54" s="5" t="n">
        <v>-901000</v>
      </c>
    </row>
    <row r="55" spans="1:7">
      <c r="A55" s="4" t="s">
        <v>35</v>
      </c>
      <c r="D55" s="6" t="n">
        <v>50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2</v>
      </c>
      <c r="B1" s="2" t="s">
        <v>2</v>
      </c>
      <c r="C1" s="2" t="s">
        <v>30</v>
      </c>
    </row>
    <row r="2" spans="1:3">
      <c r="A2" s="3" t="s">
        <v>133</v>
      </c>
    </row>
    <row r="3" spans="1:3">
      <c r="A3" s="4" t="s">
        <v>203</v>
      </c>
      <c r="B3" s="6" t="n">
        <v>1580000</v>
      </c>
      <c r="C3" s="6" t="n">
        <v>1278000</v>
      </c>
    </row>
    <row r="4" spans="1:3">
      <c r="A4" s="4" t="s">
        <v>204</v>
      </c>
      <c r="B4" s="5" t="n">
        <v>1107000</v>
      </c>
      <c r="C4" s="5" t="n">
        <v>635000</v>
      </c>
    </row>
    <row r="5" spans="1:3">
      <c r="A5" s="4" t="s">
        <v>205</v>
      </c>
      <c r="B5" s="5" t="n">
        <v>210000</v>
      </c>
      <c r="C5" s="5" t="n">
        <v>449000</v>
      </c>
    </row>
    <row r="6" spans="1:3">
      <c r="A6" s="4" t="s">
        <v>35</v>
      </c>
      <c r="B6" s="6" t="n">
        <v>2897000</v>
      </c>
      <c r="C6" s="6" t="n">
        <v>23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54</v>
      </c>
    </row>
    <row r="3" spans="1:3">
      <c r="A3" s="4" t="s">
        <v>61</v>
      </c>
      <c r="B3" s="7" t="n">
        <v>0.01</v>
      </c>
      <c r="C3" s="7" t="n">
        <v>0.01</v>
      </c>
    </row>
    <row r="4" spans="1:3">
      <c r="A4" s="4" t="s">
        <v>62</v>
      </c>
      <c r="B4" s="5" t="n">
        <v>6000000</v>
      </c>
      <c r="C4" s="5" t="n">
        <v>6000000</v>
      </c>
    </row>
    <row r="5" spans="1:3">
      <c r="A5" s="4" t="s">
        <v>63</v>
      </c>
      <c r="B5" s="5" t="n">
        <v>5995750</v>
      </c>
      <c r="C5" s="5" t="n">
        <v>5995750</v>
      </c>
    </row>
    <row r="6" spans="1:3">
      <c r="A6" s="4" t="s">
        <v>64</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30"/>
    <col customWidth="1" max="3" min="3" width="21"/>
    <col customWidth="1" max="4" min="4" width="21"/>
  </cols>
  <sheetData>
    <row r="1" spans="1:4">
      <c r="A1" s="1" t="s">
        <v>206</v>
      </c>
      <c r="B1" s="2" t="s">
        <v>207</v>
      </c>
      <c r="C1" s="2" t="s">
        <v>208</v>
      </c>
      <c r="D1" s="2" t="s">
        <v>186</v>
      </c>
    </row>
    <row r="2" spans="1:4">
      <c r="A2" s="3" t="s">
        <v>135</v>
      </c>
    </row>
    <row r="3" spans="1:4">
      <c r="A3" s="4" t="s">
        <v>209</v>
      </c>
      <c r="B3" s="6" t="n">
        <v>1625000</v>
      </c>
      <c r="C3" s="6" t="n">
        <v>1999000</v>
      </c>
      <c r="D3" s="6" t="n">
        <v>1836000</v>
      </c>
    </row>
    <row r="4" spans="1:4">
      <c r="A4" s="4" t="s">
        <v>210</v>
      </c>
      <c r="B4"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11</v>
      </c>
      <c r="B1" s="2" t="s">
        <v>1</v>
      </c>
      <c r="C1" s="2" t="s">
        <v>212</v>
      </c>
    </row>
    <row r="2" spans="1:4">
      <c r="B2" s="2" t="s">
        <v>2</v>
      </c>
      <c r="C2" s="2" t="s">
        <v>30</v>
      </c>
      <c r="D2" s="2" t="s">
        <v>213</v>
      </c>
    </row>
    <row r="3" spans="1:4">
      <c r="A3" s="3" t="s">
        <v>214</v>
      </c>
    </row>
    <row r="4" spans="1:4">
      <c r="A4" s="4" t="s">
        <v>215</v>
      </c>
      <c r="B4" s="6" t="n">
        <v>1999000</v>
      </c>
      <c r="C4" s="6" t="n">
        <v>1836000</v>
      </c>
      <c r="D4" s="6" t="n">
        <v>1625000</v>
      </c>
    </row>
    <row r="5" spans="1:4">
      <c r="A5" s="4" t="s">
        <v>216</v>
      </c>
      <c r="B5" s="5" t="n">
        <v>1173000</v>
      </c>
      <c r="C5" s="5" t="n">
        <v>1706000</v>
      </c>
    </row>
    <row r="6" spans="1:4">
      <c r="A6" s="4" t="s">
        <v>217</v>
      </c>
      <c r="B6" s="5" t="n">
        <v>826000</v>
      </c>
      <c r="C6" s="5" t="n">
        <v>130000</v>
      </c>
    </row>
    <row r="7" spans="1:4">
      <c r="A7" s="4" t="s">
        <v>218</v>
      </c>
    </row>
    <row r="8" spans="1:4">
      <c r="A8" s="3" t="s">
        <v>214</v>
      </c>
    </row>
    <row r="9" spans="1:4">
      <c r="A9" s="4" t="s">
        <v>215</v>
      </c>
      <c r="B9" s="5" t="n">
        <v>117000</v>
      </c>
      <c r="C9" s="5" t="n">
        <v>170000</v>
      </c>
    </row>
    <row r="10" spans="1:4">
      <c r="A10" s="4" t="s">
        <v>219</v>
      </c>
    </row>
    <row r="11" spans="1:4">
      <c r="A11" s="3" t="s">
        <v>214</v>
      </c>
    </row>
    <row r="12" spans="1:4">
      <c r="A12" s="4" t="s">
        <v>215</v>
      </c>
      <c r="B12" s="6" t="n">
        <v>1028000</v>
      </c>
    </row>
    <row r="13" spans="1:4">
      <c r="A13" s="4" t="s">
        <v>220</v>
      </c>
      <c r="B13" s="4" t="s">
        <v>221</v>
      </c>
    </row>
    <row r="14" spans="1:4">
      <c r="A14" s="4" t="s">
        <v>222</v>
      </c>
      <c r="B14" s="6" t="n">
        <v>1250000</v>
      </c>
    </row>
    <row r="15" spans="1:4">
      <c r="A15" s="4" t="s">
        <v>223</v>
      </c>
    </row>
    <row r="16" spans="1:4">
      <c r="A16" s="3" t="s">
        <v>214</v>
      </c>
    </row>
    <row r="17" spans="1:4">
      <c r="A17" s="4" t="s">
        <v>220</v>
      </c>
      <c r="B17" s="4" t="s">
        <v>221</v>
      </c>
    </row>
    <row r="18" spans="1:4">
      <c r="A18" s="4" t="s">
        <v>224</v>
      </c>
    </row>
    <row r="19" spans="1:4">
      <c r="A19" s="3" t="s">
        <v>214</v>
      </c>
    </row>
    <row r="20" spans="1:4">
      <c r="A20" s="4" t="s">
        <v>220</v>
      </c>
      <c r="B20" s="4" t="s">
        <v>225</v>
      </c>
    </row>
    <row r="21" spans="1:4">
      <c r="A21" s="4" t="s">
        <v>226</v>
      </c>
    </row>
    <row r="22" spans="1:4">
      <c r="A22" s="3" t="s">
        <v>214</v>
      </c>
    </row>
    <row r="23" spans="1:4">
      <c r="A23" s="4" t="s">
        <v>215</v>
      </c>
      <c r="B23" s="6" t="n">
        <v>54000</v>
      </c>
    </row>
    <row r="24" spans="1:4">
      <c r="A24" s="4" t="s">
        <v>220</v>
      </c>
      <c r="B24" s="4" t="s">
        <v>221</v>
      </c>
    </row>
    <row r="25" spans="1:4">
      <c r="A25" s="4" t="s">
        <v>227</v>
      </c>
    </row>
    <row r="26" spans="1:4">
      <c r="A26" s="3" t="s">
        <v>214</v>
      </c>
    </row>
    <row r="27" spans="1:4">
      <c r="A27" s="4" t="s">
        <v>215</v>
      </c>
      <c r="B27" s="6" t="n">
        <v>800000</v>
      </c>
    </row>
    <row r="28" spans="1:4">
      <c r="A28" s="4" t="s">
        <v>228</v>
      </c>
      <c r="B28" s="6" t="n">
        <v>815000</v>
      </c>
    </row>
    <row r="29" spans="1:4">
      <c r="A29" s="4" t="s">
        <v>220</v>
      </c>
      <c r="B29" s="4" t="s">
        <v>229</v>
      </c>
    </row>
    <row r="30" spans="1:4">
      <c r="A30" s="4" t="s">
        <v>230</v>
      </c>
      <c r="B30" s="6" t="n">
        <v>5573</v>
      </c>
    </row>
    <row r="31" spans="1:4">
      <c r="A31" s="4" t="s">
        <v>231</v>
      </c>
      <c r="B31" s="6" t="n">
        <v>690829</v>
      </c>
    </row>
    <row r="32" spans="1:4">
      <c r="A32" s="4" t="s">
        <v>232</v>
      </c>
      <c r="B32" s="4" t="s">
        <v>233</v>
      </c>
    </row>
    <row r="33" spans="1:4">
      <c r="A33" s="4" t="s">
        <v>234</v>
      </c>
      <c r="B33" s="4" t="s">
        <v>235</v>
      </c>
    </row>
    <row r="34" spans="1:4">
      <c r="A34" s="4" t="s">
        <v>236</v>
      </c>
    </row>
    <row r="35" spans="1:4">
      <c r="A35" s="3" t="s">
        <v>214</v>
      </c>
    </row>
    <row r="36" spans="1:4">
      <c r="A36" s="4" t="s">
        <v>215</v>
      </c>
      <c r="C36" s="6" t="n">
        <v>373000</v>
      </c>
    </row>
    <row r="37" spans="1:4">
      <c r="A37" s="4" t="s">
        <v>220</v>
      </c>
      <c r="C37" s="4" t="s">
        <v>237</v>
      </c>
    </row>
    <row r="38" spans="1:4">
      <c r="A38" s="4" t="s">
        <v>230</v>
      </c>
      <c r="C38" s="6" t="n">
        <v>4873</v>
      </c>
    </row>
    <row r="39" spans="1:4">
      <c r="A39" s="4" t="s">
        <v>231</v>
      </c>
      <c r="C39" s="5" t="n">
        <v>349000</v>
      </c>
    </row>
    <row r="40" spans="1:4">
      <c r="A40" s="4" t="s">
        <v>238</v>
      </c>
    </row>
    <row r="41" spans="1:4">
      <c r="A41" s="3" t="s">
        <v>214</v>
      </c>
    </row>
    <row r="42" spans="1:4">
      <c r="A42" s="4" t="s">
        <v>215</v>
      </c>
      <c r="C42" s="6" t="n">
        <v>751000</v>
      </c>
    </row>
    <row r="43" spans="1:4">
      <c r="A43" s="4" t="s">
        <v>220</v>
      </c>
      <c r="C43" s="4" t="s">
        <v>239</v>
      </c>
    </row>
    <row r="44" spans="1:4">
      <c r="A44" s="4" t="s">
        <v>240</v>
      </c>
    </row>
    <row r="45" spans="1:4">
      <c r="A45" s="3" t="s">
        <v>214</v>
      </c>
    </row>
    <row r="46" spans="1:4">
      <c r="A46" s="4" t="s">
        <v>215</v>
      </c>
      <c r="C46" s="6" t="n">
        <v>465000</v>
      </c>
    </row>
    <row r="47" spans="1:4">
      <c r="A47" s="4" t="s">
        <v>220</v>
      </c>
      <c r="C47" s="4" t="s">
        <v>239</v>
      </c>
    </row>
    <row r="48" spans="1:4">
      <c r="A48" s="4" t="s">
        <v>241</v>
      </c>
    </row>
    <row r="49" spans="1:4">
      <c r="A49" s="3" t="s">
        <v>214</v>
      </c>
    </row>
    <row r="50" spans="1:4">
      <c r="A50" s="4" t="s">
        <v>215</v>
      </c>
      <c r="C50" s="6" t="n">
        <v>2000</v>
      </c>
    </row>
    <row r="51" spans="1:4">
      <c r="A51" s="4" t="s">
        <v>220</v>
      </c>
      <c r="C51" s="4" t="s">
        <v>242</v>
      </c>
    </row>
    <row r="52" spans="1:4">
      <c r="A52" s="4" t="s">
        <v>230</v>
      </c>
      <c r="C52" s="6" t="n">
        <v>2269</v>
      </c>
    </row>
    <row r="53" spans="1:4">
      <c r="A53" s="4" t="s">
        <v>243</v>
      </c>
    </row>
    <row r="54" spans="1:4">
      <c r="A54" s="3" t="s">
        <v>214</v>
      </c>
    </row>
    <row r="55" spans="1:4">
      <c r="A55" s="4" t="s">
        <v>215</v>
      </c>
      <c r="C55" s="6" t="n">
        <v>75000</v>
      </c>
    </row>
    <row r="56" spans="1:4">
      <c r="A56" s="4" t="s">
        <v>220</v>
      </c>
      <c r="C56" s="4" t="s">
        <v>237</v>
      </c>
    </row>
    <row r="57" spans="1:4">
      <c r="A57" s="4" t="s">
        <v>230</v>
      </c>
      <c r="C57" s="6" t="n">
        <v>3680</v>
      </c>
    </row>
    <row r="58" spans="1:4">
      <c r="A58" s="4" t="s">
        <v>244</v>
      </c>
    </row>
    <row r="59" spans="1:4">
      <c r="A59" s="3" t="s">
        <v>214</v>
      </c>
    </row>
    <row r="60" spans="1:4">
      <c r="A60" s="4" t="s">
        <v>245</v>
      </c>
      <c r="B60" s="6" t="n">
        <v>250000</v>
      </c>
    </row>
    <row r="61" spans="1:4">
      <c r="A61" s="4" t="s">
        <v>246</v>
      </c>
    </row>
    <row r="62" spans="1:4">
      <c r="A62" s="3" t="s">
        <v>214</v>
      </c>
    </row>
    <row r="63" spans="1:4">
      <c r="A63" s="4" t="s">
        <v>247</v>
      </c>
      <c r="B63" s="4" t="s">
        <v>248</v>
      </c>
    </row>
    <row r="64" spans="1:4">
      <c r="A64" s="4" t="s">
        <v>249</v>
      </c>
      <c r="B64" s="6" t="n">
        <v>5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0</v>
      </c>
      <c r="B1" s="2" t="s">
        <v>251</v>
      </c>
      <c r="C1" s="2" t="s">
        <v>252</v>
      </c>
      <c r="D1" s="2" t="s">
        <v>253</v>
      </c>
      <c r="E1" s="2" t="s">
        <v>254</v>
      </c>
      <c r="F1" s="2" t="s">
        <v>2</v>
      </c>
      <c r="G1" s="2" t="s">
        <v>255</v>
      </c>
      <c r="H1" s="2" t="s">
        <v>256</v>
      </c>
    </row>
    <row r="2" spans="1:8">
      <c r="A2" s="3" t="s">
        <v>214</v>
      </c>
    </row>
    <row r="3" spans="1:8">
      <c r="A3" s="4" t="s">
        <v>257</v>
      </c>
      <c r="G3" s="6" t="n">
        <v>300000</v>
      </c>
      <c r="H3" s="6" t="n">
        <v>350000</v>
      </c>
    </row>
    <row r="4" spans="1:8">
      <c r="A4" s="4" t="s">
        <v>258</v>
      </c>
    </row>
    <row r="5" spans="1:8">
      <c r="A5" s="3" t="s">
        <v>214</v>
      </c>
    </row>
    <row r="6" spans="1:8">
      <c r="A6" s="4" t="s">
        <v>257</v>
      </c>
      <c r="F6" s="6" t="n">
        <v>300000</v>
      </c>
    </row>
    <row r="7" spans="1:8">
      <c r="A7" s="4" t="s">
        <v>259</v>
      </c>
    </row>
    <row r="8" spans="1:8">
      <c r="A8" s="3" t="s">
        <v>214</v>
      </c>
    </row>
    <row r="9" spans="1:8">
      <c r="A9" s="4" t="s">
        <v>260</v>
      </c>
      <c r="B9" s="6" t="n">
        <v>75000</v>
      </c>
      <c r="C9" s="6" t="n">
        <v>75000</v>
      </c>
      <c r="D9" s="6" t="n">
        <v>75000</v>
      </c>
      <c r="E9" s="6" t="n">
        <v>75000</v>
      </c>
    </row>
    <row r="10" spans="1:8">
      <c r="A10" s="4" t="s">
        <v>261</v>
      </c>
      <c r="C10" s="6" t="n">
        <v>75000</v>
      </c>
      <c r="D10" s="6" t="n">
        <v>150000</v>
      </c>
      <c r="E10" s="6" t="n">
        <v>2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67</v>
      </c>
      <c r="D1" s="2" t="s">
        <v>67</v>
      </c>
      <c r="E1" s="2" t="s">
        <v>30</v>
      </c>
      <c r="F1" s="2" t="s">
        <v>264</v>
      </c>
      <c r="G1" s="2" t="s">
        <v>2</v>
      </c>
    </row>
    <row r="2" spans="1:7">
      <c r="A2" s="3" t="s">
        <v>137</v>
      </c>
    </row>
    <row r="3" spans="1:7">
      <c r="A3" s="4" t="s">
        <v>265</v>
      </c>
      <c r="B3" s="4" t="s">
        <v>266</v>
      </c>
      <c r="E3" s="4" t="s">
        <v>267</v>
      </c>
      <c r="F3" s="4" t="s">
        <v>268</v>
      </c>
    </row>
    <row r="4" spans="1:7">
      <c r="A4" s="4" t="s">
        <v>80</v>
      </c>
      <c r="C4" s="6" t="n">
        <v>310000</v>
      </c>
      <c r="D4" s="6" t="n">
        <v>85000</v>
      </c>
      <c r="E4" s="6" t="n">
        <v>467000</v>
      </c>
    </row>
    <row r="5" spans="1:7">
      <c r="A5" s="4" t="s">
        <v>269</v>
      </c>
      <c r="G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s>
  <sheetData>
    <row r="1" spans="1:4">
      <c r="A1" s="1" t="s">
        <v>270</v>
      </c>
      <c r="B1" s="2" t="s">
        <v>271</v>
      </c>
      <c r="C1" s="2" t="s">
        <v>272</v>
      </c>
      <c r="D1" s="2" t="s">
        <v>273</v>
      </c>
    </row>
    <row r="2" spans="1:4">
      <c r="A2" s="3" t="s">
        <v>274</v>
      </c>
    </row>
    <row r="3" spans="1:4">
      <c r="A3" s="4" t="s">
        <v>275</v>
      </c>
      <c r="C3" s="6" t="n">
        <v>81000</v>
      </c>
      <c r="D3" s="6" t="n">
        <v>81000</v>
      </c>
    </row>
    <row r="4" spans="1:4">
      <c r="A4" s="4" t="s">
        <v>276</v>
      </c>
    </row>
    <row r="5" spans="1:4">
      <c r="A5" s="3" t="s">
        <v>277</v>
      </c>
    </row>
    <row r="6" spans="1:4">
      <c r="A6" s="4" t="s">
        <v>278</v>
      </c>
      <c r="C6" s="5" t="n">
        <v>730000</v>
      </c>
      <c r="D6" s="5" t="n">
        <v>730000</v>
      </c>
    </row>
    <row r="7" spans="1:4">
      <c r="A7" s="4" t="s">
        <v>279</v>
      </c>
      <c r="C7" s="5" t="n">
        <v>0</v>
      </c>
      <c r="D7" s="5" t="n">
        <v>0</v>
      </c>
    </row>
    <row r="8" spans="1:4">
      <c r="A8" s="4" t="s">
        <v>280</v>
      </c>
      <c r="C8" s="5" t="n">
        <v>0</v>
      </c>
      <c r="D8" s="5" t="n">
        <v>0</v>
      </c>
    </row>
    <row r="9" spans="1:4">
      <c r="A9" s="4" t="s">
        <v>281</v>
      </c>
      <c r="C9" s="5" t="n">
        <v>730000</v>
      </c>
      <c r="D9" s="5" t="n">
        <v>730000</v>
      </c>
    </row>
    <row r="10" spans="1:4">
      <c r="A10" s="3" t="s">
        <v>282</v>
      </c>
    </row>
    <row r="11" spans="1:4">
      <c r="A11" s="4" t="s">
        <v>283</v>
      </c>
      <c r="C11" s="8" t="n">
        <v>0.74</v>
      </c>
      <c r="D11" s="8" t="n">
        <v>0.74</v>
      </c>
    </row>
    <row r="12" spans="1:4">
      <c r="A12" s="4" t="s">
        <v>284</v>
      </c>
      <c r="C12" s="5" t="n">
        <v>0</v>
      </c>
      <c r="D12" s="5" t="n">
        <v>0</v>
      </c>
    </row>
    <row r="13" spans="1:4">
      <c r="A13" s="4" t="s">
        <v>285</v>
      </c>
      <c r="C13" s="5" t="n">
        <v>0</v>
      </c>
      <c r="D13" s="5" t="n">
        <v>0</v>
      </c>
    </row>
    <row r="14" spans="1:4">
      <c r="A14" s="4" t="s">
        <v>286</v>
      </c>
      <c r="C14" s="8" t="n">
        <v>0.74</v>
      </c>
      <c r="D14" s="8" t="n">
        <v>0.74</v>
      </c>
    </row>
    <row r="15" spans="1:4">
      <c r="A15" s="4" t="s">
        <v>287</v>
      </c>
    </row>
    <row r="16" spans="1:4">
      <c r="A16" s="3" t="s">
        <v>274</v>
      </c>
    </row>
    <row r="17" spans="1:4">
      <c r="A17" s="4" t="s">
        <v>288</v>
      </c>
      <c r="B17" s="4" t="s">
        <v>289</v>
      </c>
    </row>
    <row r="18" spans="1:4">
      <c r="A18" s="4" t="s">
        <v>290</v>
      </c>
      <c r="B18" s="4" t="s">
        <v>291</v>
      </c>
    </row>
    <row r="19" spans="1:4">
      <c r="A19" s="4" t="s">
        <v>292</v>
      </c>
    </row>
    <row r="20" spans="1:4">
      <c r="A20" s="3" t="s">
        <v>274</v>
      </c>
    </row>
    <row r="21" spans="1:4">
      <c r="A21" s="4" t="s">
        <v>293</v>
      </c>
      <c r="B21" s="4" t="s">
        <v>233</v>
      </c>
    </row>
    <row r="22" spans="1:4">
      <c r="A22" s="4" t="s">
        <v>294</v>
      </c>
    </row>
    <row r="23" spans="1:4">
      <c r="A23" s="3" t="s">
        <v>274</v>
      </c>
    </row>
    <row r="24" spans="1:4">
      <c r="A24" s="4" t="s">
        <v>295</v>
      </c>
      <c r="B24" s="5" t="n">
        <v>3</v>
      </c>
    </row>
    <row r="25" spans="1:4">
      <c r="A25" s="4" t="s">
        <v>296</v>
      </c>
      <c r="B25" s="5" t="n">
        <v>7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7</v>
      </c>
      <c r="B1" s="2" t="s">
        <v>1</v>
      </c>
    </row>
    <row r="2" spans="1:3">
      <c r="B2" s="2" t="s">
        <v>2</v>
      </c>
      <c r="C2" s="2" t="s">
        <v>67</v>
      </c>
    </row>
    <row r="3" spans="1:3">
      <c r="A3" s="3" t="s">
        <v>298</v>
      </c>
    </row>
    <row r="4" spans="1:3">
      <c r="A4" s="4" t="s">
        <v>299</v>
      </c>
      <c r="B4" s="5" t="n">
        <v>5995750</v>
      </c>
      <c r="C4" s="5" t="n">
        <v>5995750</v>
      </c>
    </row>
    <row r="5" spans="1:3">
      <c r="A5" s="4" t="s">
        <v>300</v>
      </c>
      <c r="B5" s="5" t="n">
        <v>0</v>
      </c>
      <c r="C5" s="5" t="n">
        <v>0</v>
      </c>
    </row>
    <row r="6" spans="1:3">
      <c r="A6" s="4" t="s">
        <v>301</v>
      </c>
      <c r="B6" s="5" t="n">
        <v>5995750</v>
      </c>
      <c r="C6" s="5" t="n">
        <v>5995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02</v>
      </c>
      <c r="B1" s="2" t="s">
        <v>66</v>
      </c>
      <c r="D1" s="2" t="s">
        <v>1</v>
      </c>
    </row>
    <row r="2" spans="1:5">
      <c r="B2" s="2" t="s">
        <v>2</v>
      </c>
      <c r="C2" s="2" t="s">
        <v>67</v>
      </c>
      <c r="D2" s="2" t="s">
        <v>2</v>
      </c>
      <c r="E2" s="2" t="s">
        <v>67</v>
      </c>
    </row>
    <row r="3" spans="1:5">
      <c r="A3" s="3" t="s">
        <v>143</v>
      </c>
    </row>
    <row r="4" spans="1:5">
      <c r="A4" s="4" t="s">
        <v>91</v>
      </c>
      <c r="B4" s="6" t="n">
        <v>-406000</v>
      </c>
      <c r="C4" s="6" t="n">
        <v>-307000</v>
      </c>
      <c r="D4" s="6" t="n">
        <v>-417000</v>
      </c>
      <c r="E4" s="6" t="n">
        <v>-671000</v>
      </c>
    </row>
    <row r="5" spans="1:5">
      <c r="A5" s="4" t="s">
        <v>81</v>
      </c>
      <c r="B5" s="6" t="n">
        <v>-406000</v>
      </c>
      <c r="C5" s="6" t="n">
        <v>-307000</v>
      </c>
      <c r="D5" s="6" t="n">
        <v>-417000</v>
      </c>
      <c r="E5" s="6" t="n">
        <v>-671000</v>
      </c>
    </row>
    <row r="6" spans="1:5">
      <c r="A6" s="4" t="s">
        <v>303</v>
      </c>
      <c r="B6" s="5" t="n">
        <v>5265750</v>
      </c>
      <c r="C6" s="5" t="n">
        <v>5265750</v>
      </c>
      <c r="D6" s="5" t="n">
        <v>5265750</v>
      </c>
      <c r="E6" s="5" t="n">
        <v>5265750</v>
      </c>
    </row>
    <row r="7" spans="1:5">
      <c r="A7" s="3" t="s">
        <v>304</v>
      </c>
    </row>
    <row r="8" spans="1:5">
      <c r="A8" s="4" t="s">
        <v>305</v>
      </c>
      <c r="B8" s="7" t="n">
        <v>-0.08</v>
      </c>
      <c r="C8" s="7" t="n">
        <v>-0.06</v>
      </c>
      <c r="D8" s="7" t="n">
        <v>-0.08</v>
      </c>
      <c r="E8" s="7" t="n">
        <v>-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3"/>
  </cols>
  <sheetData>
    <row r="1" spans="1:3">
      <c r="A1" s="1" t="s">
        <v>306</v>
      </c>
      <c r="B1" s="2" t="s">
        <v>2</v>
      </c>
      <c r="C1" s="2" t="s">
        <v>307</v>
      </c>
    </row>
    <row r="2" spans="1:3">
      <c r="A2" s="3" t="s">
        <v>145</v>
      </c>
    </row>
    <row r="3" spans="1:3">
      <c r="A3" s="4" t="s">
        <v>34</v>
      </c>
      <c r="B3" s="6" t="n">
        <v>1003000</v>
      </c>
      <c r="C3" s="6" t="n">
        <v>102000</v>
      </c>
    </row>
    <row r="4" spans="1:3">
      <c r="A4" s="4" t="s">
        <v>308</v>
      </c>
      <c r="B4" s="6" t="n">
        <v>10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9</v>
      </c>
      <c r="B1" s="2" t="s">
        <v>2</v>
      </c>
      <c r="C1" s="2" t="s">
        <v>30</v>
      </c>
    </row>
    <row r="2" spans="1:3">
      <c r="A2" s="3" t="s">
        <v>147</v>
      </c>
    </row>
    <row r="3" spans="1:3">
      <c r="A3" s="4" t="s">
        <v>51</v>
      </c>
      <c r="B3" s="6" t="n">
        <v>25000</v>
      </c>
      <c r="C3" s="6" t="n">
        <v>21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10</v>
      </c>
      <c r="B1" s="2" t="s">
        <v>1</v>
      </c>
    </row>
    <row r="2" spans="1:2">
      <c r="B2" s="2" t="s">
        <v>208</v>
      </c>
    </row>
    <row r="3" spans="1:2">
      <c r="A3" s="3" t="s">
        <v>149</v>
      </c>
    </row>
    <row r="4" spans="1:2">
      <c r="A4" s="4" t="s">
        <v>311</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4750000</v>
      </c>
      <c r="C4" s="6" t="n">
        <v>4529000</v>
      </c>
      <c r="D4" s="6" t="n">
        <v>14097000</v>
      </c>
      <c r="E4" s="6" t="n">
        <v>13742000</v>
      </c>
    </row>
    <row r="5" spans="1:5">
      <c r="A5" s="4" t="s">
        <v>70</v>
      </c>
      <c r="B5" s="5" t="n">
        <v>3680000</v>
      </c>
      <c r="C5" s="5" t="n">
        <v>3091000</v>
      </c>
      <c r="D5" s="5" t="n">
        <v>9874000</v>
      </c>
      <c r="E5" s="5" t="n">
        <v>9686000</v>
      </c>
    </row>
    <row r="6" spans="1:5">
      <c r="A6" s="4" t="s">
        <v>71</v>
      </c>
      <c r="B6" s="5" t="n">
        <v>1070000</v>
      </c>
      <c r="C6" s="5" t="n">
        <v>1438000</v>
      </c>
      <c r="D6" s="5" t="n">
        <v>4223000</v>
      </c>
      <c r="E6" s="5" t="n">
        <v>4056000</v>
      </c>
    </row>
    <row r="7" spans="1:5">
      <c r="A7" s="3" t="s">
        <v>72</v>
      </c>
    </row>
    <row r="8" spans="1:5">
      <c r="A8" s="4" t="s">
        <v>73</v>
      </c>
      <c r="B8" s="5" t="n">
        <v>351000</v>
      </c>
      <c r="C8" s="5" t="n">
        <v>267000</v>
      </c>
      <c r="D8" s="5" t="n">
        <v>966000</v>
      </c>
      <c r="E8" s="5" t="n">
        <v>806000</v>
      </c>
    </row>
    <row r="9" spans="1:5">
      <c r="A9" s="4" t="s">
        <v>74</v>
      </c>
      <c r="B9" s="5" t="n">
        <v>1089000</v>
      </c>
      <c r="C9" s="5" t="n">
        <v>1140000</v>
      </c>
      <c r="D9" s="5" t="n">
        <v>3590000</v>
      </c>
      <c r="E9" s="5" t="n">
        <v>3783000</v>
      </c>
    </row>
    <row r="10" spans="1:5">
      <c r="A10" s="4" t="s">
        <v>75</v>
      </c>
      <c r="B10" s="5" t="n">
        <v>1440000</v>
      </c>
      <c r="C10" s="5" t="n">
        <v>1407000</v>
      </c>
      <c r="D10" s="5" t="n">
        <v>4556000</v>
      </c>
      <c r="E10" s="5" t="n">
        <v>4589000</v>
      </c>
    </row>
    <row r="11" spans="1:5">
      <c r="A11" s="4" t="s">
        <v>76</v>
      </c>
      <c r="B11" s="5" t="n">
        <v>-370000</v>
      </c>
      <c r="C11" s="5" t="n">
        <v>31000</v>
      </c>
      <c r="D11" s="5" t="n">
        <v>-333000</v>
      </c>
      <c r="E11" s="5" t="n">
        <v>-533000</v>
      </c>
    </row>
    <row r="12" spans="1:5">
      <c r="A12" s="3" t="s">
        <v>77</v>
      </c>
    </row>
    <row r="13" spans="1:5">
      <c r="A13" s="4" t="s">
        <v>78</v>
      </c>
      <c r="B13" s="5" t="n">
        <v>36000</v>
      </c>
      <c r="C13" s="5" t="n">
        <v>28000</v>
      </c>
      <c r="D13" s="5" t="n">
        <v>84000</v>
      </c>
      <c r="E13" s="5" t="n">
        <v>53000</v>
      </c>
    </row>
    <row r="14" spans="1:5">
      <c r="A14" s="4" t="s">
        <v>79</v>
      </c>
      <c r="B14" s="5" t="n">
        <v>-406000</v>
      </c>
      <c r="C14" s="5" t="n">
        <v>3000</v>
      </c>
      <c r="D14" s="5" t="n">
        <v>-417000</v>
      </c>
      <c r="E14" s="5" t="n">
        <v>-586000</v>
      </c>
    </row>
    <row r="15" spans="1:5">
      <c r="A15" s="4" t="s">
        <v>80</v>
      </c>
      <c r="C15" s="5" t="n">
        <v>310000</v>
      </c>
      <c r="E15" s="5" t="n">
        <v>85000</v>
      </c>
    </row>
    <row r="16" spans="1:5">
      <c r="A16" s="4" t="s">
        <v>81</v>
      </c>
      <c r="B16" s="6" t="n">
        <v>-406000</v>
      </c>
      <c r="C16" s="6" t="n">
        <v>-307000</v>
      </c>
      <c r="D16" s="6" t="n">
        <v>-417000</v>
      </c>
      <c r="E16" s="6" t="n">
        <v>-671000</v>
      </c>
    </row>
    <row r="17" spans="1:5">
      <c r="A17" s="4" t="s">
        <v>82</v>
      </c>
      <c r="B17" s="7" t="n">
        <v>-0.08</v>
      </c>
      <c r="C17" s="7" t="n">
        <v>-0.06</v>
      </c>
      <c r="D17" s="7" t="n">
        <v>-0.08</v>
      </c>
      <c r="E17" s="7"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s>
  <sheetData>
    <row r="1" spans="1:6">
      <c r="A1" s="1" t="s">
        <v>312</v>
      </c>
      <c r="B1" s="2" t="s">
        <v>313</v>
      </c>
      <c r="C1" s="2" t="s">
        <v>314</v>
      </c>
      <c r="D1" s="2" t="s">
        <v>208</v>
      </c>
      <c r="E1" s="2" t="s">
        <v>186</v>
      </c>
      <c r="F1" s="2" t="s">
        <v>315</v>
      </c>
    </row>
    <row r="2" spans="1:6">
      <c r="A2" s="3" t="s">
        <v>152</v>
      </c>
    </row>
    <row r="3" spans="1:6">
      <c r="A3" s="4" t="s">
        <v>316</v>
      </c>
      <c r="D3" s="6" t="n">
        <v>225000</v>
      </c>
      <c r="E3" s="6" t="n">
        <v>225000</v>
      </c>
    </row>
    <row r="4" spans="1:6">
      <c r="A4" s="4" t="s">
        <v>317</v>
      </c>
      <c r="D4" s="5" t="n">
        <v>65000</v>
      </c>
      <c r="E4" s="6" t="n">
        <v>48000</v>
      </c>
    </row>
    <row r="5" spans="1:6">
      <c r="A5" s="4" t="s">
        <v>318</v>
      </c>
      <c r="B5" s="6" t="n">
        <v>37500</v>
      </c>
    </row>
    <row r="6" spans="1:6">
      <c r="A6" s="4" t="s">
        <v>319</v>
      </c>
      <c r="C6" s="6" t="n">
        <v>18750</v>
      </c>
    </row>
    <row r="7" spans="1:6">
      <c r="A7" s="4" t="s">
        <v>257</v>
      </c>
      <c r="B7" s="6" t="n">
        <v>350000</v>
      </c>
      <c r="F7" s="6" t="n">
        <v>300000</v>
      </c>
    </row>
    <row r="8" spans="1:6">
      <c r="A8" s="4" t="s">
        <v>320</v>
      </c>
      <c r="B8" s="5" t="n">
        <v>2</v>
      </c>
    </row>
    <row r="9" spans="1:6">
      <c r="A9" s="4" t="s">
        <v>321</v>
      </c>
      <c r="B9" s="4" t="s">
        <v>233</v>
      </c>
    </row>
    <row r="10" spans="1:6">
      <c r="A10" s="3" t="s">
        <v>180</v>
      </c>
    </row>
    <row r="11" spans="1:6">
      <c r="A11" s="4" t="s">
        <v>18</v>
      </c>
      <c r="D11" s="5" t="n">
        <v>110000</v>
      </c>
    </row>
    <row r="12" spans="1:6">
      <c r="A12" s="4" t="s">
        <v>322</v>
      </c>
      <c r="D12" s="5" t="n">
        <v>415000</v>
      </c>
    </row>
    <row r="13" spans="1:6">
      <c r="A13" s="4" t="s">
        <v>323</v>
      </c>
      <c r="D13" s="5" t="n">
        <v>410000</v>
      </c>
    </row>
    <row r="14" spans="1:6">
      <c r="A14" s="4" t="s">
        <v>324</v>
      </c>
      <c r="D14" s="5" t="n">
        <v>430000</v>
      </c>
    </row>
    <row r="15" spans="1:6">
      <c r="A15" s="4" t="s">
        <v>325</v>
      </c>
      <c r="D15" s="5" t="n">
        <v>442000</v>
      </c>
    </row>
    <row r="16" spans="1:6">
      <c r="A16" s="4" t="s">
        <v>326</v>
      </c>
      <c r="D16" s="5" t="n">
        <v>452000</v>
      </c>
    </row>
    <row r="17" spans="1:6">
      <c r="A17" s="4" t="s">
        <v>327</v>
      </c>
      <c r="D17" s="5" t="n">
        <v>456000</v>
      </c>
    </row>
    <row r="18" spans="1:6">
      <c r="A18" s="4" t="s">
        <v>328</v>
      </c>
      <c r="D18" s="5" t="n">
        <v>467000</v>
      </c>
    </row>
    <row r="19" spans="1:6">
      <c r="A19" s="4" t="s">
        <v>329</v>
      </c>
      <c r="D19" s="5" t="n">
        <v>350000</v>
      </c>
    </row>
    <row r="20" spans="1:6">
      <c r="A20" s="4" t="s">
        <v>87</v>
      </c>
      <c r="D20" s="5" t="n">
        <v>3532000</v>
      </c>
    </row>
    <row r="21" spans="1:6">
      <c r="A21" s="3" t="s">
        <v>218</v>
      </c>
    </row>
    <row r="22" spans="1:6">
      <c r="A22" s="4" t="s">
        <v>18</v>
      </c>
      <c r="D22" s="5" t="n">
        <v>15000</v>
      </c>
    </row>
    <row r="23" spans="1:6">
      <c r="A23" s="4" t="s">
        <v>322</v>
      </c>
      <c r="D23" s="5" t="n">
        <v>75000</v>
      </c>
    </row>
    <row r="24" spans="1:6">
      <c r="A24" s="4" t="s">
        <v>323</v>
      </c>
      <c r="D24" s="5" t="n">
        <v>27000</v>
      </c>
    </row>
    <row r="25" spans="1:6">
      <c r="A25" s="4" t="s">
        <v>87</v>
      </c>
      <c r="D25" s="5" t="n">
        <v>117000</v>
      </c>
    </row>
    <row r="26" spans="1:6">
      <c r="A26" s="4" t="s">
        <v>330</v>
      </c>
      <c r="D26" s="5" t="n">
        <v>-5000</v>
      </c>
    </row>
    <row r="27" spans="1:6">
      <c r="A27" s="4" t="s">
        <v>331</v>
      </c>
      <c r="D27" s="6" t="n">
        <v>1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1"/>
    <col customWidth="1" max="3" min="3" width="24"/>
  </cols>
  <sheetData>
    <row r="1" spans="1:3">
      <c r="A1" s="1" t="s">
        <v>332</v>
      </c>
      <c r="B1" s="2" t="s">
        <v>333</v>
      </c>
      <c r="C1" s="2" t="s">
        <v>334</v>
      </c>
    </row>
    <row r="2" spans="1:3">
      <c r="A2" s="3" t="s">
        <v>335</v>
      </c>
    </row>
    <row r="3" spans="1:3">
      <c r="A3" s="4" t="s">
        <v>336</v>
      </c>
      <c r="C3" s="5" t="n">
        <v>23924</v>
      </c>
    </row>
    <row r="4" spans="1:3">
      <c r="A4" s="4" t="s">
        <v>337</v>
      </c>
      <c r="B4" s="6" t="n">
        <v>11500</v>
      </c>
    </row>
    <row r="5" spans="1:3">
      <c r="A5" s="4" t="s">
        <v>338</v>
      </c>
      <c r="C5" s="4" t="s">
        <v>339</v>
      </c>
    </row>
    <row r="6" spans="1:3">
      <c r="A6" s="4" t="s">
        <v>340</v>
      </c>
    </row>
    <row r="7" spans="1:3">
      <c r="A7" s="3" t="s">
        <v>335</v>
      </c>
    </row>
    <row r="8" spans="1:3">
      <c r="A8" s="4" t="s">
        <v>337</v>
      </c>
      <c r="C8" s="6" t="n">
        <v>11500</v>
      </c>
    </row>
    <row r="9" spans="1:3">
      <c r="A9" s="4" t="s">
        <v>341</v>
      </c>
    </row>
    <row r="10" spans="1:3">
      <c r="A10" s="3" t="s">
        <v>335</v>
      </c>
    </row>
    <row r="11" spans="1:3">
      <c r="A11" s="4" t="s">
        <v>337</v>
      </c>
      <c r="C11" s="6" t="n">
        <v>1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12"/>
  </cols>
  <sheetData>
    <row r="1" spans="1:5">
      <c r="A1" s="1" t="s">
        <v>83</v>
      </c>
      <c r="B1" s="2" t="s">
        <v>84</v>
      </c>
      <c r="C1" s="2" t="s">
        <v>85</v>
      </c>
      <c r="D1" s="2" t="s">
        <v>86</v>
      </c>
      <c r="E1" s="2" t="s">
        <v>87</v>
      </c>
    </row>
    <row r="2" spans="1:5">
      <c r="A2" s="4" t="s">
        <v>88</v>
      </c>
      <c r="B2" s="6" t="n">
        <v>60000</v>
      </c>
      <c r="C2" s="6" t="n">
        <v>12329000</v>
      </c>
      <c r="D2" s="6" t="n">
        <v>-6729000</v>
      </c>
      <c r="E2" s="6" t="n">
        <v>5660000</v>
      </c>
    </row>
    <row r="3" spans="1:5">
      <c r="A3" s="4" t="s">
        <v>89</v>
      </c>
      <c r="B3" s="5" t="n">
        <v>5995750</v>
      </c>
      <c r="E3" s="5" t="n">
        <v>5995750</v>
      </c>
    </row>
    <row r="4" spans="1:5">
      <c r="A4" s="4" t="s">
        <v>90</v>
      </c>
      <c r="C4" s="5" t="n">
        <v>81000</v>
      </c>
      <c r="E4" s="6" t="n">
        <v>81000</v>
      </c>
    </row>
    <row r="5" spans="1:5">
      <c r="A5" s="4" t="s">
        <v>91</v>
      </c>
      <c r="D5" s="5" t="n">
        <v>-671000</v>
      </c>
      <c r="E5" s="5" t="n">
        <v>-671000</v>
      </c>
    </row>
    <row r="6" spans="1:5">
      <c r="A6" s="4" t="s">
        <v>92</v>
      </c>
      <c r="B6" s="6" t="n">
        <v>60000</v>
      </c>
      <c r="C6" s="5" t="n">
        <v>12410000</v>
      </c>
      <c r="D6" s="5" t="n">
        <v>-7400000</v>
      </c>
      <c r="E6" s="6" t="n">
        <v>5070000</v>
      </c>
    </row>
    <row r="7" spans="1:5">
      <c r="A7" s="4" t="s">
        <v>93</v>
      </c>
      <c r="B7" s="5" t="n">
        <v>5995750</v>
      </c>
      <c r="E7" s="5" t="n">
        <v>5995750</v>
      </c>
    </row>
    <row r="8" spans="1:5">
      <c r="A8" s="4" t="s">
        <v>94</v>
      </c>
      <c r="B8" s="6" t="n">
        <v>60000</v>
      </c>
      <c r="C8" s="5" t="n">
        <v>12383000</v>
      </c>
      <c r="D8" s="5" t="n">
        <v>-7093000</v>
      </c>
      <c r="E8" s="6" t="n">
        <v>5350000</v>
      </c>
    </row>
    <row r="9" spans="1:5">
      <c r="A9" s="4" t="s">
        <v>95</v>
      </c>
      <c r="B9" s="5" t="n">
        <v>5995750</v>
      </c>
    </row>
    <row r="10" spans="1:5">
      <c r="A10" s="4" t="s">
        <v>90</v>
      </c>
      <c r="C10" s="5" t="n">
        <v>27000</v>
      </c>
      <c r="E10" s="5" t="n">
        <v>27000</v>
      </c>
    </row>
    <row r="11" spans="1:5">
      <c r="A11" s="4" t="s">
        <v>91</v>
      </c>
      <c r="D11" s="5" t="n">
        <v>-307000</v>
      </c>
      <c r="E11" s="5" t="n">
        <v>-307000</v>
      </c>
    </row>
    <row r="12" spans="1:5">
      <c r="A12" s="4" t="s">
        <v>92</v>
      </c>
      <c r="B12" s="6" t="n">
        <v>60000</v>
      </c>
      <c r="C12" s="5" t="n">
        <v>12410000</v>
      </c>
      <c r="D12" s="5" t="n">
        <v>-7400000</v>
      </c>
      <c r="E12" s="6" t="n">
        <v>5070000</v>
      </c>
    </row>
    <row r="13" spans="1:5">
      <c r="A13" s="4" t="s">
        <v>93</v>
      </c>
      <c r="B13" s="5" t="n">
        <v>5995750</v>
      </c>
      <c r="E13" s="5" t="n">
        <v>5995750</v>
      </c>
    </row>
    <row r="14" spans="1:5">
      <c r="A14" s="4" t="s">
        <v>96</v>
      </c>
      <c r="B14" s="6" t="n">
        <v>60000</v>
      </c>
      <c r="C14" s="5" t="n">
        <v>12437000</v>
      </c>
      <c r="D14" s="5" t="n">
        <v>-8743000</v>
      </c>
      <c r="E14" s="6" t="n">
        <v>3754000</v>
      </c>
    </row>
    <row r="15" spans="1:5">
      <c r="A15" s="4" t="s">
        <v>97</v>
      </c>
      <c r="B15" s="5" t="n">
        <v>5995750</v>
      </c>
      <c r="E15" s="5" t="n">
        <v>5995750</v>
      </c>
    </row>
    <row r="16" spans="1:5">
      <c r="A16" s="4" t="s">
        <v>90</v>
      </c>
      <c r="C16" s="5" t="n">
        <v>81000</v>
      </c>
      <c r="E16" s="6" t="n">
        <v>81000</v>
      </c>
    </row>
    <row r="17" spans="1:5">
      <c r="A17" s="4" t="s">
        <v>91</v>
      </c>
      <c r="D17" s="5" t="n">
        <v>-417000</v>
      </c>
      <c r="E17" s="5" t="n">
        <v>-417000</v>
      </c>
    </row>
    <row r="18" spans="1:5">
      <c r="A18" s="4" t="s">
        <v>98</v>
      </c>
      <c r="B18" s="6" t="n">
        <v>60000</v>
      </c>
      <c r="C18" s="5" t="n">
        <v>12518000</v>
      </c>
      <c r="D18" s="5" t="n">
        <v>-9058000</v>
      </c>
      <c r="E18" s="6" t="n">
        <v>3520000</v>
      </c>
    </row>
    <row r="19" spans="1:5">
      <c r="A19" s="4" t="s">
        <v>99</v>
      </c>
      <c r="B19" s="5" t="n">
        <v>5995750</v>
      </c>
      <c r="E19" s="5" t="n">
        <v>5995750</v>
      </c>
    </row>
    <row r="20" spans="1:5">
      <c r="A20" s="4" t="s">
        <v>100</v>
      </c>
      <c r="B20" s="6" t="n">
        <v>60000</v>
      </c>
      <c r="C20" s="5" t="n">
        <v>12491000</v>
      </c>
      <c r="D20" s="5" t="n">
        <v>-8652000</v>
      </c>
      <c r="E20" s="6" t="n">
        <v>3899000</v>
      </c>
    </row>
    <row r="21" spans="1:5">
      <c r="A21" s="4" t="s">
        <v>101</v>
      </c>
      <c r="B21" s="5" t="n">
        <v>5995750</v>
      </c>
    </row>
    <row r="22" spans="1:5">
      <c r="A22" s="4" t="s">
        <v>90</v>
      </c>
      <c r="C22" s="5" t="n">
        <v>27000</v>
      </c>
      <c r="E22" s="5" t="n">
        <v>27000</v>
      </c>
    </row>
    <row r="23" spans="1:5">
      <c r="A23" s="4" t="s">
        <v>91</v>
      </c>
      <c r="D23" s="5" t="n">
        <v>-406000</v>
      </c>
      <c r="E23" s="5" t="n">
        <v>-406000</v>
      </c>
    </row>
    <row r="24" spans="1:5">
      <c r="A24" s="4" t="s">
        <v>98</v>
      </c>
      <c r="B24" s="6" t="n">
        <v>60000</v>
      </c>
      <c r="C24" s="6" t="n">
        <v>12518000</v>
      </c>
      <c r="D24" s="5" t="n">
        <v>-9058000</v>
      </c>
      <c r="E24" s="6" t="n">
        <v>3520000</v>
      </c>
    </row>
    <row r="25" spans="1:5">
      <c r="A25" s="4" t="s">
        <v>99</v>
      </c>
      <c r="B25" s="5" t="n">
        <v>5995750</v>
      </c>
      <c r="E25" s="5" t="n">
        <v>5995750</v>
      </c>
    </row>
    <row r="26" spans="1:5">
      <c r="A26" s="4" t="s">
        <v>102</v>
      </c>
      <c r="D26" s="6" t="n">
        <v>102000</v>
      </c>
      <c r="E26" s="6" t="n">
        <v>1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7</v>
      </c>
    </row>
    <row r="3" spans="1:3">
      <c r="A3" s="3" t="s">
        <v>104</v>
      </c>
    </row>
    <row r="4" spans="1:3">
      <c r="A4" s="4" t="s">
        <v>91</v>
      </c>
      <c r="B4" s="6" t="n">
        <v>-417000</v>
      </c>
      <c r="C4" s="6" t="n">
        <v>-671000</v>
      </c>
    </row>
    <row r="5" spans="1:3">
      <c r="A5" s="3" t="s">
        <v>105</v>
      </c>
    </row>
    <row r="6" spans="1:3">
      <c r="A6" s="4" t="s">
        <v>106</v>
      </c>
      <c r="B6" s="5" t="n">
        <v>81000</v>
      </c>
      <c r="C6" s="5" t="n">
        <v>81000</v>
      </c>
    </row>
    <row r="7" spans="1:3">
      <c r="A7" s="4" t="s">
        <v>107</v>
      </c>
      <c r="B7" s="5" t="n">
        <v>253000</v>
      </c>
      <c r="C7" s="5" t="n">
        <v>233000</v>
      </c>
    </row>
    <row r="8" spans="1:3">
      <c r="A8" s="4" t="s">
        <v>44</v>
      </c>
      <c r="C8" s="5" t="n">
        <v>103000</v>
      </c>
    </row>
    <row r="9" spans="1:3">
      <c r="A9" s="3" t="s">
        <v>108</v>
      </c>
    </row>
    <row r="10" spans="1:3">
      <c r="A10" s="4" t="s">
        <v>109</v>
      </c>
      <c r="B10" s="5" t="n">
        <v>742000</v>
      </c>
      <c r="C10" s="5" t="n">
        <v>94000</v>
      </c>
    </row>
    <row r="11" spans="1:3">
      <c r="A11" s="4" t="s">
        <v>34</v>
      </c>
      <c r="B11" s="5" t="n">
        <v>-901000</v>
      </c>
    </row>
    <row r="12" spans="1:3">
      <c r="A12" s="4" t="s">
        <v>35</v>
      </c>
      <c r="B12" s="5" t="n">
        <v>-535000</v>
      </c>
      <c r="C12" s="5" t="n">
        <v>-214000</v>
      </c>
    </row>
    <row r="13" spans="1:3">
      <c r="A13" s="4" t="s">
        <v>110</v>
      </c>
      <c r="B13" s="5" t="n">
        <v>116000</v>
      </c>
      <c r="C13" s="5" t="n">
        <v>13000</v>
      </c>
    </row>
    <row r="14" spans="1:3">
      <c r="A14" s="4" t="s">
        <v>49</v>
      </c>
      <c r="B14" s="5" t="n">
        <v>412000</v>
      </c>
      <c r="C14" s="5" t="n">
        <v>-415000</v>
      </c>
    </row>
    <row r="15" spans="1:3">
      <c r="A15" s="4" t="s">
        <v>50</v>
      </c>
      <c r="B15" s="5" t="n">
        <v>-147000</v>
      </c>
      <c r="C15" s="5" t="n">
        <v>324000</v>
      </c>
    </row>
    <row r="16" spans="1:3">
      <c r="A16" s="4" t="s">
        <v>51</v>
      </c>
      <c r="B16" s="5" t="n">
        <v>-194000</v>
      </c>
      <c r="C16" s="5" t="n">
        <v>-10000</v>
      </c>
    </row>
    <row r="17" spans="1:3">
      <c r="A17" s="4" t="s">
        <v>111</v>
      </c>
      <c r="B17" s="5" t="n">
        <v>-590000</v>
      </c>
      <c r="C17" s="5" t="n">
        <v>-462000</v>
      </c>
    </row>
    <row r="18" spans="1:3">
      <c r="A18" s="3" t="s">
        <v>112</v>
      </c>
    </row>
    <row r="19" spans="1:3">
      <c r="A19" s="4" t="s">
        <v>113</v>
      </c>
      <c r="B19" s="5" t="n">
        <v>-108000</v>
      </c>
      <c r="C19" s="5" t="n">
        <v>-52000</v>
      </c>
    </row>
    <row r="20" spans="1:3">
      <c r="A20" s="4" t="s">
        <v>114</v>
      </c>
      <c r="B20" s="5" t="n">
        <v>-108000</v>
      </c>
      <c r="C20" s="5" t="n">
        <v>-52000</v>
      </c>
    </row>
    <row r="21" spans="1:3">
      <c r="A21" s="3" t="s">
        <v>115</v>
      </c>
    </row>
    <row r="22" spans="1:3">
      <c r="A22" s="4" t="s">
        <v>116</v>
      </c>
      <c r="B22" s="5" t="n">
        <v>-1671000</v>
      </c>
      <c r="C22" s="5" t="n">
        <v>-99000</v>
      </c>
    </row>
    <row r="23" spans="1:3">
      <c r="A23" s="4" t="s">
        <v>117</v>
      </c>
      <c r="B23" s="5" t="n">
        <v>-53000</v>
      </c>
      <c r="C23" s="5" t="n">
        <v>-26000</v>
      </c>
    </row>
    <row r="24" spans="1:3">
      <c r="A24" s="4" t="s">
        <v>118</v>
      </c>
      <c r="B24" s="5" t="n">
        <v>1258000</v>
      </c>
    </row>
    <row r="25" spans="1:3">
      <c r="A25" s="4" t="s">
        <v>119</v>
      </c>
      <c r="B25" s="5" t="n">
        <v>859000</v>
      </c>
    </row>
    <row r="26" spans="1:3">
      <c r="A26" s="4" t="s">
        <v>120</v>
      </c>
      <c r="B26" s="5" t="n">
        <v>2286000</v>
      </c>
      <c r="C26" s="5" t="n">
        <v>750000</v>
      </c>
    </row>
    <row r="27" spans="1:3">
      <c r="A27" s="4" t="s">
        <v>121</v>
      </c>
      <c r="B27" s="5" t="n">
        <v>163000</v>
      </c>
      <c r="C27" s="5" t="n">
        <v>625000</v>
      </c>
    </row>
    <row r="28" spans="1:3">
      <c r="A28" s="4" t="s">
        <v>122</v>
      </c>
      <c r="B28" s="5" t="n">
        <v>-535000</v>
      </c>
      <c r="C28" s="5" t="n">
        <v>111000</v>
      </c>
    </row>
    <row r="29" spans="1:3">
      <c r="A29" s="4" t="s">
        <v>123</v>
      </c>
      <c r="B29" s="5" t="n">
        <v>575000</v>
      </c>
      <c r="C29" s="5" t="n">
        <v>298000</v>
      </c>
    </row>
    <row r="30" spans="1:3">
      <c r="A30" s="4" t="s">
        <v>124</v>
      </c>
      <c r="B30" s="5" t="n">
        <v>40000</v>
      </c>
      <c r="C30" s="5" t="n">
        <v>409000</v>
      </c>
    </row>
    <row r="31" spans="1:3">
      <c r="A31" s="3" t="s">
        <v>125</v>
      </c>
    </row>
    <row r="32" spans="1:3">
      <c r="A32" s="4" t="s">
        <v>126</v>
      </c>
      <c r="B32" s="6" t="n">
        <v>81298</v>
      </c>
      <c r="C32" s="5" t="n">
        <v>53000</v>
      </c>
    </row>
    <row r="33" spans="1:3">
      <c r="A33" s="3" t="s">
        <v>127</v>
      </c>
    </row>
    <row r="34" spans="1:3">
      <c r="A34" s="4" t="s">
        <v>128</v>
      </c>
      <c r="C34" s="6" t="n">
        <v>2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11:10Z</dcterms:created>
  <dcterms:modified xmlns:dcterms="http://purl.org/dc/terms/" xmlns:xsi="http://www.w3.org/2001/XMLSchema-instance" xsi:type="dcterms:W3CDTF">2019-03-13T17:11:10Z</dcterms:modified>
</cp:coreProperties>
</file>